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Restricted Investment In Bank S" sheetId="12" state="visible" r:id="rId12"/>
    <sheet xmlns:r="http://schemas.openxmlformats.org/officeDocument/2006/relationships" name="Loans and Credit Quality" sheetId="13" state="visible" r:id="rId13"/>
    <sheet xmlns:r="http://schemas.openxmlformats.org/officeDocument/2006/relationships" name="Deposits" sheetId="14" state="visible" r:id="rId14"/>
    <sheet xmlns:r="http://schemas.openxmlformats.org/officeDocument/2006/relationships" name="Short-Term and Long-Term Borrow" sheetId="15" state="visible" r:id="rId15"/>
    <sheet xmlns:r="http://schemas.openxmlformats.org/officeDocument/2006/relationships" name="Stock Incentive Plan And Employ" sheetId="16" state="visible" r:id="rId16"/>
    <sheet xmlns:r="http://schemas.openxmlformats.org/officeDocument/2006/relationships" name="Other Comprehensive Income (Los" sheetId="17" state="visible" r:id="rId17"/>
    <sheet xmlns:r="http://schemas.openxmlformats.org/officeDocument/2006/relationships" name="Basic and Diluted Earnings Per " sheetId="18" state="visible" r:id="rId18"/>
    <sheet xmlns:r="http://schemas.openxmlformats.org/officeDocument/2006/relationships" name="Fair Value Measurements" sheetId="19" state="visible" r:id="rId19"/>
    <sheet xmlns:r="http://schemas.openxmlformats.org/officeDocument/2006/relationships" name="Basis Of Presentation (Policy)" sheetId="20" state="visible" r:id="rId20"/>
    <sheet xmlns:r="http://schemas.openxmlformats.org/officeDocument/2006/relationships" name="Summary Of Significant Accoun_2" sheetId="21" state="visible" r:id="rId21"/>
    <sheet xmlns:r="http://schemas.openxmlformats.org/officeDocument/2006/relationships" name="Securities Available For Sale (" sheetId="22" state="visible" r:id="rId22"/>
    <sheet xmlns:r="http://schemas.openxmlformats.org/officeDocument/2006/relationships" name="Loans And Credit Quality (Table" sheetId="23" state="visible" r:id="rId23"/>
    <sheet xmlns:r="http://schemas.openxmlformats.org/officeDocument/2006/relationships" name="Deposits (Tables)" sheetId="24" state="visible" r:id="rId24"/>
    <sheet xmlns:r="http://schemas.openxmlformats.org/officeDocument/2006/relationships" name="Other Comprehensive Income (L_2" sheetId="25" state="visible" r:id="rId25"/>
    <sheet xmlns:r="http://schemas.openxmlformats.org/officeDocument/2006/relationships" name="Basic and Diluted Earnings Pe_2" sheetId="26" state="visible" r:id="rId26"/>
    <sheet xmlns:r="http://schemas.openxmlformats.org/officeDocument/2006/relationships" name="Fair Value Measurements (Tables" sheetId="27" state="visible" r:id="rId27"/>
    <sheet xmlns:r="http://schemas.openxmlformats.org/officeDocument/2006/relationships" name="Summary Of Significant Accoun_3"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Restricted Investment In Bank_2" sheetId="33" state="visible" r:id="rId33"/>
    <sheet xmlns:r="http://schemas.openxmlformats.org/officeDocument/2006/relationships" name="Loans and Credit Quality (Narra" sheetId="34" state="visible" r:id="rId34"/>
    <sheet xmlns:r="http://schemas.openxmlformats.org/officeDocument/2006/relationships" name="Loans and Credit Quality (Compo" sheetId="35" state="visible" r:id="rId35"/>
    <sheet xmlns:r="http://schemas.openxmlformats.org/officeDocument/2006/relationships" name="Loans and Credit Quality (Sched" sheetId="36" state="visible" r:id="rId36"/>
    <sheet xmlns:r="http://schemas.openxmlformats.org/officeDocument/2006/relationships" name="Loans and Credit Quality (Sch_2" sheetId="37" state="visible" r:id="rId37"/>
    <sheet xmlns:r="http://schemas.openxmlformats.org/officeDocument/2006/relationships" name="Loans and Credit Quality (Sch_3" sheetId="38" state="visible" r:id="rId38"/>
    <sheet xmlns:r="http://schemas.openxmlformats.org/officeDocument/2006/relationships" name="Loans and Credit Quality (Sch_4" sheetId="39" state="visible" r:id="rId39"/>
    <sheet xmlns:r="http://schemas.openxmlformats.org/officeDocument/2006/relationships" name="Loans and Credit Quality (Sch_5" sheetId="40" state="visible" r:id="rId40"/>
    <sheet xmlns:r="http://schemas.openxmlformats.org/officeDocument/2006/relationships" name="Loans and Credit Quality (Activ" sheetId="41" state="visible" r:id="rId41"/>
    <sheet xmlns:r="http://schemas.openxmlformats.org/officeDocument/2006/relationships" name="Loans and Credit Quality (Alloc" sheetId="42" state="visible" r:id="rId42"/>
    <sheet xmlns:r="http://schemas.openxmlformats.org/officeDocument/2006/relationships" name="Deposits (Components Of Deposit" sheetId="43" state="visible" r:id="rId43"/>
    <sheet xmlns:r="http://schemas.openxmlformats.org/officeDocument/2006/relationships" name="Deposits (Scheduled Maturities " sheetId="44" state="visible" r:id="rId44"/>
    <sheet xmlns:r="http://schemas.openxmlformats.org/officeDocument/2006/relationships" name="Short-term and Long-term Borr_2" sheetId="45" state="visible" r:id="rId45"/>
    <sheet xmlns:r="http://schemas.openxmlformats.org/officeDocument/2006/relationships" name="Stock Incentive Plan and Empl_2"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 xmlns:r="http://schemas.openxmlformats.org/officeDocument/2006/relationships" name="Basic and Diluted Earnings Pe_3" sheetId="50" state="visible" r:id="rId50"/>
    <sheet xmlns:r="http://schemas.openxmlformats.org/officeDocument/2006/relationships" name="Basic and Diluted Earnings Pe_4"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Fair Value Measurements (Quanti" sheetId="55" state="visible" r:id="rId55"/>
    <sheet xmlns:r="http://schemas.openxmlformats.org/officeDocument/2006/relationships" name="Fair Value Measurements (Estima"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0-53528</t>
        </is>
      </c>
      <c r="C11" s="4" t="inlineStr">
        <is>
          <t xml:space="preserve"> </t>
        </is>
      </c>
    </row>
    <row r="12">
      <c r="A12" s="4" t="inlineStr">
        <is>
          <t>Entity Registrant Name</t>
        </is>
      </c>
      <c r="B12" s="4" t="inlineStr">
        <is>
          <t>Embassy Bancorp, Inc.</t>
        </is>
      </c>
      <c r="C12" s="4" t="inlineStr">
        <is>
          <t xml:space="preserve"> </t>
        </is>
      </c>
    </row>
    <row r="13">
      <c r="A13" s="4" t="inlineStr">
        <is>
          <t>Entity Incorporation, State or Country Code</t>
        </is>
      </c>
      <c r="B13" s="4" t="inlineStr">
        <is>
          <t>PA</t>
        </is>
      </c>
      <c r="C13" s="4" t="inlineStr">
        <is>
          <t xml:space="preserve"> </t>
        </is>
      </c>
    </row>
    <row r="14">
      <c r="A14" s="4" t="inlineStr">
        <is>
          <t>Entity Tax Identification Number</t>
        </is>
      </c>
      <c r="B14" s="4" t="inlineStr">
        <is>
          <t>26-3339011</t>
        </is>
      </c>
      <c r="C14" s="4" t="inlineStr">
        <is>
          <t xml:space="preserve"> </t>
        </is>
      </c>
    </row>
    <row r="15">
      <c r="A15" s="4" t="inlineStr">
        <is>
          <t>Entity Address, Address Line One</t>
        </is>
      </c>
      <c r="B15" s="4" t="inlineStr">
        <is>
          <t>One Hundred Gateway Drive</t>
        </is>
      </c>
      <c r="C15" s="4" t="inlineStr">
        <is>
          <t xml:space="preserve"> </t>
        </is>
      </c>
    </row>
    <row r="16">
      <c r="A16" s="4" t="inlineStr">
        <is>
          <t>Entity Address, Address Line Two</t>
        </is>
      </c>
      <c r="B16" s="4" t="inlineStr">
        <is>
          <t>Suite 100</t>
        </is>
      </c>
      <c r="C16" s="4" t="inlineStr">
        <is>
          <t xml:space="preserve"> </t>
        </is>
      </c>
    </row>
    <row r="17">
      <c r="A17" s="4" t="inlineStr">
        <is>
          <t>Entity Address, City or Town</t>
        </is>
      </c>
      <c r="B17" s="4" t="inlineStr">
        <is>
          <t>Bethlehem</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8017</t>
        </is>
      </c>
      <c r="C19" s="4" t="inlineStr">
        <is>
          <t xml:space="preserve"> </t>
        </is>
      </c>
    </row>
    <row r="20">
      <c r="A20" s="4" t="inlineStr">
        <is>
          <t>City Area Code</t>
        </is>
      </c>
      <c r="B20" s="4" t="inlineStr">
        <is>
          <t>610</t>
        </is>
      </c>
      <c r="C20" s="4" t="inlineStr">
        <is>
          <t xml:space="preserve"> </t>
        </is>
      </c>
    </row>
    <row r="21">
      <c r="A21" s="4" t="inlineStr">
        <is>
          <t>Local Phone Number</t>
        </is>
      </c>
      <c r="B21" s="4" t="inlineStr">
        <is>
          <t>882-8800</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01807</v>
      </c>
    </row>
    <row r="30">
      <c r="A30" s="4" t="inlineStr">
        <is>
          <t>Entity Central Index Key</t>
        </is>
      </c>
      <c r="B30" s="4" t="inlineStr">
        <is>
          <t>0001449794</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significant accounting policies of the Company as applied in the interim financial statements presented herein are substantially the same as those followed on an annual basis as presented in the Company’s Form 10-K for the year ended December 31, 2022, except for the accounting pronouncements described below which were adopted on January 1, 2023.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increased its allowance for credit losses by $ 188 thousand, comprised of $ 113 thousand for loans receivable and $ 75 thousand for unfunded commitments. Upon adoption the Company recorded a cumulative effect adjustment that reduced stockholders’ equity by $ 148 thousand,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f required, is reported on the Consolidated Balance Sheets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 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commercial real estate, commercial construction, commercial, residential real estate and consumer.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utilizes the Open Pool method in determining expected future credit losses. This technique considers losses over the full life cycle of loan pools. The loss rate method measures the amount of loan charge–offs, net of recoveries, (“credit losses”) recognized over the life of a pool by loan segment and vintage and compares those credit losses to the original loan balance of that pool as of a similar vintage. A vintage is a group of loans originated in the same annual time period. To estimate a CECL loss rate for the pool, management first identifies the credit losses recognized between the pool date and the reporting date for the pool and determines which credit losses were related to loans outstanding at the pool date. The loss rate method then divides the credit losses recognized on loans outstanding as of the pool date by the outstanding loan balance as of the pool date. The Company’s expected loss estimate is anchored in historical credit loss experience, with an emphasis on all available portfolio data. The Company evaluates a variety of factors including third party economic forecasts, industry trends and other available published economic information in arriving at its forecast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national and local economic conditions, experience, ability and depth of lenders and staff, quality of the loan review system and Board oversight, the volume and severity of past due loans and non-accrual loans business conditions, portfolio concentratio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Collateral dependent loans are those for which the borrower is experiencing financial difficulty and repayment is expected to be provided substantially through the operation or sale of the collateral.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f required, is included in other liabilities on the Consolidated Balance Sheets and the related credit expense is recorded in other non-interest expense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did not record an allowance for AFS securities on January 1, 2023 as the investment portfolio consists primarily of mortgage-backed securities issued by FHLMC or FNMA, taxable and non-taxable municipal bonds, government agency bonds and Treasury bonds in which credit risk is deemed minimal. The securities are either explicitly or implicitly guaranteed by the U.S. government, are highly rated by major agencies and have a long history of no credit losses. The impact going forward will depend on the composition, characteristics, and credit quality of the loan and securities portfolios as well as the economic conditions at future reporting periods. See Note 3 – Securities Available For Sale .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on the Consolidated Balance Sheets, totaled $2.0 million at March 31, 2023 and is excluded from the estimate of credit losses. Accrued interest receivable on available of sale securities, also a component of accrued interest receivable on the Consolidated Balance Sheets, totaled $1.0 million at March 31, 2023 and is excluded from the estimate of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3 Months Ended</t>
        </is>
      </c>
    </row>
    <row r="2">
      <c r="B2" s="2" t="inlineStr">
        <is>
          <t>Mar. 31, 2023</t>
        </is>
      </c>
    </row>
    <row r="3">
      <c r="A3" s="3" t="inlineStr">
        <is>
          <t>Securities Available For Sale [Abstract]</t>
        </is>
      </c>
      <c r="B3" s="4" t="inlineStr">
        <is>
          <t xml:space="preserve"> </t>
        </is>
      </c>
    </row>
    <row r="4">
      <c r="A4" s="4" t="inlineStr">
        <is>
          <t>Securities Available For Sale</t>
        </is>
      </c>
      <c r="B4" s="4" t="inlineStr">
        <is>
          <t>Note 3 – Securities Available For Sale At March 31, 2023 and December 31, 2022, respectively, the amortized cost and fair values of securities available-for-sale were as follows: Gross Gross Amortized Unrealized Unrealized Fair Cost Gains Losses Value (In Thousands) March 31, 2023: U.S. Treasury securities $ 19,646 $ 13 $ ( 333 ) $ 19,326 U.S. Government agency obligations 34,074 - ( 1,106 ) 32,968 Municipal bonds 73,687 106 ( 13,699 ) 60,094 U.S. Government Sponsored Enterprise (GSE) - Mortgage-backed securities - commercial 510 - ( 69 ) 441 U.S. Government Sponsored Enterprise (GSE) - Mortgage-backed securities - residential 252,587 3 ( 45,359 ) 207,231 Total $ 380,504 $ 122 $ ( 60,566 ) $ 320,060 December 31, 2022: U.S. Treasury securities $ 17,217 $ - $ ( 446 ) $ 16,771 U.S. Government agency obligations 34,069 - ( 1,518 ) 32,551 Municipal bonds 73,958 112 ( 15,453 ) 58,617 U.S. Government Sponsored Enterprise (GSE) - Mortgage-backed securities - commercial 510 - ( 76 ) 434 U.S. Government Sponsored Enterprise (GSE) - Mortgage-backed securities - residential 255,930 2 ( 47,313 ) 208,619 Total $ 381,684 $ 114 $ ( 64,806 ) $ 316,992 The amortized cost and fair value of securities as of March 31, 2023, by contractual maturity, are shown below. Expected maturities may differ from contractual maturities because borrowers may have the right to prepay obligations with or without any penalties. Amortized Fair Cost Value (In Thousands) Due in one year or less $ 36,883 $ 35,952 Due after one year through five years 19,551 18,988 Due after five years through ten years 4,536 4,429 Due after ten years 66,437 53,019 127,407 112,388 U.S. Government Sponsored Enterprise (GSE) - Mortgage-backed securities - commercial 510 441 U.S. Government Sponsored Enterprise (GSE) - Mortgage-backed securities - residential 252,587 207,231 Total $ 380,504 $ 320,060 There were no sales of securities for the three months ended March 31, 2023 and 2022. Securities with a carrying value of $ 147.4 million and $ 147.2 million at March 31, 2023 and December 31, 2022, respectively, were subject to agreements to repurchase, pledged to secure public deposits, or pledged for other purposes required or permitted by law. The following table shows the Company’s investments’ gross unrealized losses and fair value, aggregated by investment category and length of time that individual securities have been in a continuous unrealized loss position at March 31, 2023 and December 31, 2022: Less Than 12 Months 12 Months or More Total Fair Value Unrealized Losses Fair Value Unrealized Losses Fair Value Unrealized Losses March 31, 2023: (In Thousands) U.S. Treasury securities $ 14,427 $ ( 333 ) $ - $ - $ 14,427 $ ( 333 ) U.S. Government agency obligations - - 32,968 ( 1,106 ) 32,968 ( 1,106 ) Municipal bonds 15,448 ( 1,550 ) 40,236 ( 12,149 ) 55,684 ( 13,699 ) U.S. Government Sponsored Enterprise (GSE) - Mortgage -backed securities - commercial - - 441 ( 69 ) 441 ( 69 ) U.S. Government Sponsored Enterprise (GSE) - Mortgage -backed securities - residential 1,696 ( 69 ) 205,408 ( 45,290 ) 207,104 ( 45,359 ) Total Temporarily Impaired Securities $ 31,571 $ ( 1,952 ) $ 279,053 $ ( 58,614 ) $ 310,624 $ ( 60,566 ) . December 31, 2022: U.S. Treasury securities $ 16,771 $ ( 446 ) $ - $ - $ 16,771 $ ( 446 ) U.S. Government agency obligations - - 32,551 ( 1,518 ) 32,551 ( 1,518 ) Municipal bonds 32,103 ( 6,308 ) 22,099 ( 9,145 ) 54,202 ( 15,453 ) U.S. Government Sponsored Enterprise (GSE) - Mortgage -backed securities - commercial 434 ( 76 ) - - 434 ( 76 ) U.S. Government Sponsored Enterprise (GSE) - Mortgage -backed securities - residential 32,203 ( 3,166 ) 176,281 ( 44,147 ) 208,484 ( 47,313 ) Total Temporarily Impaired Securities $ 81,511 $ ( 9,996 ) $ 230,931 $ ( 54,810 ) $ 312,442 $ ( 64,806 ) The Company had one hundred ninety-one ( 191 ) securities in an unrealized loss position at March 31, 2023 and one hundred ninety-four ( 194 ) securities in an unrealized loss position at December 31, 2022. The Company reviews its investment portfolio on a quarterly basis for indications of impairment due to credit-related factors or noncredit-related factors and the Company does not intend to sell the securities and has the intent and ability to hold them for a period of time sufficient for recovery in their amortized cost basis. This review includes analyzing the extent to which the fair value has been lower than the cost, the market liquidity for the investment, the financial condition and near-term prospects of the issuer, including any specific events which may influence the operations of the issuer, and the Company’s intent and ability to hold the investment for a period of time sufficient to allow for any anticipated recovery in fair value. Management believes that the unrealized loss only represents temporary impairment of the securities, which are predominantly backed by credit of government agencies, and are a result of the increasing market interest rates due to the current economic conditions, and not the credit quality of the issuer. As such, no allowance for credit losses was required on securities available for sale in an unrealized loss position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Investment In Bank Stock</t>
        </is>
      </c>
      <c r="B1" s="2" t="inlineStr">
        <is>
          <t>3 Months Ended</t>
        </is>
      </c>
    </row>
    <row r="2">
      <c r="B2" s="2" t="inlineStr">
        <is>
          <t>Mar. 31, 2023</t>
        </is>
      </c>
    </row>
    <row r="3">
      <c r="A3" s="3" t="inlineStr">
        <is>
          <t>Restricted Investment In Bank Stock [Abstract]</t>
        </is>
      </c>
      <c r="B3" s="4" t="inlineStr">
        <is>
          <t xml:space="preserve"> </t>
        </is>
      </c>
    </row>
    <row r="4">
      <c r="A4" s="4" t="inlineStr">
        <is>
          <t>Restricted Investment In Bank Stock</t>
        </is>
      </c>
      <c r="B4" s="4" t="inlineStr">
        <is>
          <t>Note 4 – Restricted Investment in Bank Stock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 955 thousand as of March 31, 2023 and December 31, 2022. The Bank had ACBB stock at a carrying value of $ 40 thousand at March 31, 2023 and December 31, 2022.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Based upon its evaluation of the foregoing criteria, management believes no impairment charge is necessary related to the FHLB or ACBB stock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redit Quality</t>
        </is>
      </c>
      <c r="B1" s="2" t="inlineStr">
        <is>
          <t>3 Months Ended</t>
        </is>
      </c>
    </row>
    <row r="2">
      <c r="B2" s="2" t="inlineStr">
        <is>
          <t>Mar. 31, 2023</t>
        </is>
      </c>
    </row>
    <row r="3">
      <c r="A3" s="3" t="inlineStr">
        <is>
          <t>Loans And Credit Quality [Abstract]</t>
        </is>
      </c>
      <c r="B3" s="4" t="inlineStr">
        <is>
          <t xml:space="preserve"> </t>
        </is>
      </c>
    </row>
    <row r="4">
      <c r="A4" s="4" t="inlineStr">
        <is>
          <t>Loans And Credit Quality</t>
        </is>
      </c>
      <c r="B4" s="4" t="inlineStr">
        <is>
          <t>Note 5 – Loans and Credit Quality The Company has presented Paycheck Protection Program (“PPP”) loans of $ 284 thousand at March 31, 2023 and $ 286 thousand at December 31, 2022, respectively, separately from loans receivable on the Consolidated Balance Sheets. PPP loans are 100 % SBA guaranteed and the Company has determined that no allowance for credit losses is required on PPP loans. All PPP loans are risk rated as pass. The Company has only two ( 2 ) PPP loans remaining at March 31, 2023. PPP loans are excluded in the following composition and credit quality tables. The following table presents the composition of loans receivable at March 31, 2023 and December 31, 2022, respectively: March 31, 2023 December 31, 2022 Percentage of Percentage of Balance total Loans Balance total Loans (Dollars in Thousands) Commercial real estate $ 509,897 41.89 % $ 507,300 41.98 % Commercial construction 22,153 1.82 % 16,761 1.39 % Commercial 39,743 3.26 % 39,520 3.27 % Residential real estate 644,793 52.97 % 643,975 53.30 % Consumer 673 0.06 % 782 0.06 % Total loans 1,217,259 100.00 % 1,208,338 100.00 % Unearned origination fees 304 275 Allowance for credit losses ( 12,637 ) ( 12,449 ) Net Loans $ 1,204,926 $ 1,196,164 The following table presents the classes of the loan portfolio summarized by the aggregate pass rating and the classified ratings of special mention, substandard and doubtful within the Company's internal risk rating system as of March 31, 2023 by year of origination: 2023 2022 2021 2020 2019 Prior Revolving Total March 31, 2023 (In Thousands) Commercial real estate Pass $ 22,223 $ 141,648 $ 61,507 $ 67,563 $ 28,370 $ 173,525 $ 13,763 $ 508,599 Special Mention - - - - - - - - Substandard - - - - - 1,243 55 1,298 Total 22,223 141,648 61,507 67,563 28,370 174,768 13,818 509,897 Commercial construction Pass 24 18,390 2,830 - 384 223 - 21,851 Special Mention - - - - - - - - Substandard - - - - - 302 - 302 Total 24 18,390 2,830 - 384 525 - 22,153 Commercial Pass 513 9,414 3,000 3,904 7,529 12,062 3,299 39,721 Special Mention - - - - 22 - - 22 Substandard - - - - - - - - Total 513 9,414 3,000 3,904 7,551 12,062 3,299 39,743 Residential real estate Pass 17,373 100,626 167,346 153,208 49,854 137,534 17,820 643,761 Special Mention - - - - - 461 - 461 Substandard - - - - 187 384 - 571 Total 17,373 100,626 167,346 153,208 50,041 138,379 17,820 644,793 Consumer Pass 99 169 72 2 36 38 257 673 Special Mention - - - - - - - - Substandard - - - - - - - - Total 99 169 72 2 36 38 257 673 Total Loan Receivable $ 40,232 $ 270,247 $ 234,755 $ 224,677 $ 86,382 $ 325,772 $ 35,194 $ 1,217,259 The Company had no loans that were charged off in the first quarter of 2023 and therefore no gross charge-off information is presented in the above table.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December 31, 2022. Pass Special Mention Substandard Doubtful Total (In Thousands) December 31, 2022 Commercial real estate $ 505,983 $ - $ 1,317 $ - $ 507,300 Commercial construction 16,458 - 303 - 16,761 Commercial 39,498 22 - - 39,520 Residential real estate 642,913 467 595 - 643,975 Consumer 782 - - - 782 Total $ 1,205,634 $ 489 $ 2,215 $ - $ 1,208,338 At March 31, 2023 and December 31, 2022, the Company had no foreclosed assets or recorded investment in consumer mortgage loans collateralized by real estate property in the process of foreclosure. The following table presents the carrying value and related allowance for credit losses of individually analyzed loans as of March 31, 2023: March 31, 2023 Recorded Investment Unpaid Principal Balance Related Allowance for Credit Losses (In Thousands) With no related allowance recorded: Commercial real estate (1) $ 1,351 $ 1,591 Commercial construction (1) 55 55 Commercial - - Residential real estate (1) 737 740 Consumer - - With an allowance recorded: Commercial real estate $ - $ - $ - Commercial construction (1) 247 247 27 Commercial (2) 238 238 32 Residential real estate (1) 461 461 89 Consumer - - - Total: Commercial real estate $ 1,351 $ 1,591 $ - Commercial construction 302 302 27 Commercial 238 238 32 Residential real estate 1,198 1,201 89 Consumer - - - $ 3,089 $ 3,332 $ 148 1. All loans are real estate collateral dependent. 2. Includes $ 22 thousand of non-collateral dependent loans with a related allowance for credit losses of $ 22 thousand and $ 216 thousand of real estate collateral dependent loans with a related allowance for credit losses of $ 10 thousand. The following table, presented under previously applicable GAAP, summarizes information in regards to impaired loans by loan portfolio class as of December 31, 2022: December 31, 2022 Recorded Investment Unpaid Principal Balance Related Allowance for Loan Losses (In Thousands) With no related allowance recorded: Commercial real estate $ 1,371 $ 1,611 Commercial construction 55 55 Commercial - - Residential real estate 768 772 Consumer - - With an allowance recorded: Commercial real estate $ - $ - $ - Commercial construction 248 248 29 Commercial 240 240 33 Residential real estate 549 549 107 Consumer - - - Total: Commercial real estate $ 1,371 $ 1,611 $ - Commercial construction 303 303 29 Commercial 240 240 33 Residential real estate 1,317 1,321 107 Consumer - - - $ 3,231 $ 3,475 $ 169 The following table presents non-accrual loans by classes of the loan portfolio: March 31, 2023 December 31, 2022 (In Thousands) Commercial real estate $ - $ - Commercial construction - - Commercial - - Residential real estate 183 192 Consumer - - Total $ 183 $ 192 As of March 31, 2023, there was one loan in non-accrual status in the amount of $ 183 thousand. There was no required related allowance on the above $ 183 thousand collateral dependent non-accrual loans.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3 and December 31, 2022, respectively: Greater Loan than Receivables &gt; 30-59 Days 60-89 Days 90 Days Total Total Loan 90 Days and Past Due Past Due Past Due Past Due Current Receivables Accruing March 31, 2023 (In Thousands) Commercial real estate $ - $ - $ - $ - $ 509,897 $ 509,897 $ - Commercial construction - - - - 22,153 22,153 - Commercial - - - - 39,743 39,743 - Residential real estate 137 122 - 259 644,534 644,793 - Consumer - - - - 673 673 - Total $ 137 $ 122 $ - $ 259 $ 1,217,000 $ 1,217,259 $ - December 31, 2022 Commercial real estate $ - $ - $ - $ - $ 507,300 $ 507,300 $ - Commercial construction - - - - 16,761 16,761 - Commercial 32 - - 32 39,488 39,520 - Residential real estate 138 - 192 330 643,645 643,975 - Consumer - - - - 782 782 - Total $ 170 $ - $ 192 $ 362 $ 1,207,976 $ 1,208,338 $ - The following tables detail the activity in the allowance for credit losses for the three months ended March 31, 2023 and the allowance for loan losses for the three months ended March 31, 2022: Commercial Real Estate Commercial Construction Commercial Residential Real Estate Consumer Unallocated Total Allowance for credit losses (In Thousands) Three Months Ending March 31, 2023 Beginning Balance - December 31, 2022 $ 5,113 $ 200 $ 1,289 $ 4,960 $ 13 $ 874 $ 12,449 January 1, 2023 adoption of ASU 2016-13 492 77 ( 172 ) 522 19 ( 750 ) 188 Charge-offs - - - - - - - Recoveries - - - - - - - Provisions - - - - - - - Ending Balance - March 31, 2023 $ 5,605 $ 277 $ 1,117 $ 5,482 $ 32 $ 124 $ 12,637 Allowance for loan losses Three Months Ending March 31, 2022 Beginning Balance - December 31, 2021 $ 4,400 $ 71 $ 1,328 $ 4,718 $ 14 $ 953 $ 11,484 Charge-offs - - - - - - - Recoveries - - - 1 - - 1 Provisions 231 ( 12 ) ( 25 ) 318 ( 4 ) ( 508 ) - Ending Balance - March 31, 2022 $ 4,631 $ 59 $ 1,303 $ 5,037 $ 10 $ 445 $ 11,485 The following tables represent the allocation for credit losses (March 31, 2023) and for loan losses (December 31, 2022) and the related loan portfolio disaggregated based on impairment methodology at March 31, 2023 and December 31, 2022: Commercial Real Estate Commercial Construction Commercial Residential Real Estate Consumer Unallocated Total (In Thousands) March 31, 2023 Allowance for Credit Losses Ending Balance $ 5,605 $ 277 $ 1,117 $ 5,482 $ 32 $ 124 $ 12,637 Ending balance: individually evaluated for impairment - real estate collateral dependent $ $ 27 $ 10 $ 89 $ - $ - $ 126 Ending balance: individually evaluated for impairment - non-collateral dependent $ - $ - $ 22 $ - $ - $ - $ 22 Ending balance: collectively evaluated for impairment $ 5,605 $ 250 $ 1,085 $ 5,393 $ 32 $ 124 $ 12,489 Loans receivables: Ending balance $ 509,897 $ 22,153 $ 39,743 $ 644,793 $ 673 $ 1,217,259 Ending balance: individually evaluated for impairment - real estate collateral dependent $ 1,351 $ 302 $ 216 $ 1,198 $ - $ 3,067 Ending balance: individually evaluated for impairment - non-collateral dependent $ - $ - $ 22 $ - $ - $ 22 Ending balance: collectively evaluated for impairment $ 508,546 $ 21,851 $ 39,505 $ 643,595 $ 673 $ 1,214,170 December 31, 2022 Allowance for Loan Losses Ending Balance $ 5,113 $ 200 $ 1,289 $ 4,960 $ 13 $ 874 $ 12,449 Ending balance: individually evaluated for impairment $ - $ 29 $ 33 $ 107 $ - $ - $ 169 Ending balance: collectively evaluated for impairment $ 5,113 $ 171 $ 1,256 $ 4,853 $ 13 $ 874 $ 12,280 Loans receivables: Ending balance $ 507,300 $ 16,761 $ 39,520 $ 643,975 $ 782 $ 1,208,338 Ending balance: individually evaluated for impairment $ 1,371 $ 303 $ 240 $ 1,317 $ - $ 3,231 Ending balance: collectively evaluated for impairment $ 505,929 $ 16,458 $ 39,280 $ 642,658 $ 782 $ 1,205,107 The Company adopted ASU 2022-02, Financial Instruments-Credit Losses (Topic 326): Troubled Debt Restructurings and Vintage Disclosures on January 1, 2023. The amendments in the ASU were applied prospectively, and therefore, loan modification and charge off information is provided for only those items occurring after the January 1, 2023 adoption date. Based on the guidance in ASU 2022-02 a loan modification or refinancing results in a new loan if the terms of the new loan are at least as favorable to the lender as the terms with customers with similar collection risks that are not refinancing or restricting their loans and the modification to the terms of the loan are more than minor. If a loan modification or refinancing does not result in a new loan, it is classified as a loan modification. There are additional disclosures for modification of loans with borrowers experencing financial difficulty that result in a direct change in the timing or amount of contractual cash flows. The disclosures are applicable to situations where there is principal forgiveness, interest rate reductions, other than insignificant payment delays, term extensions, or a combination of any of these items. If the Company modifies any loans to borrowers in financial distress that involves principal forgiveness, the amount of principal that is forgiven is charged off against the ACL. The Company had no loan modifications to borrowers experiencing financial difficulties in the first quarter of 2023 and there were no modifications to borrowers experiencing financial difficulties that were outstanding at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Note 6 – Deposits The components of deposits at March 31, 2023 and December 31, 2022 are as follows: March 31, 2023 December 31, 2022 (In Thousands) Demand, non-interest bearing $ 373,611 $ 381,811 Demand, NOW and money market, interest bearing 243,218 244,629 Savings 602,785 681,394 Time, $250 and over 121,023 82,916 Time, other 191,327 130,357 Total deposits $ 1,531,964 $ 1,521,107 At March 31, 2023, the scheduled maturities of time deposits are as follows (in thousands): 2023 (remainder of the year) $ 125,385 2024 172,123 2025 11,839 2026 1,352 2027 1,005 2028 646 $ 312,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3 Months Ended</t>
        </is>
      </c>
    </row>
    <row r="2">
      <c r="B2" s="2" t="inlineStr">
        <is>
          <t>Mar. 31, 2023</t>
        </is>
      </c>
    </row>
    <row r="3">
      <c r="A3" s="3" t="inlineStr">
        <is>
          <t>Short-Term And Long-Term Borrowings [Abstract]</t>
        </is>
      </c>
      <c r="B3" s="4" t="inlineStr">
        <is>
          <t xml:space="preserve"> </t>
        </is>
      </c>
    </row>
    <row r="4">
      <c r="A4" s="4" t="inlineStr">
        <is>
          <t>Short-Term And Long-Term Borrowings</t>
        </is>
      </c>
      <c r="B4" s="4" t="inlineStr">
        <is>
          <t xml:space="preserve">Note 7 – Short-term and Long-term Borrowings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March 31, 2023, the Bank had a maximum borrowing capacity for short-term and long-term advances of approximately $ 774.1 million, of which $ 774.0 million is available for borrowing at March 31, 2023 due to an outstanding letter of credit in the amount of $ 90 thousand. This borrowing capacity with the FHLB includes a line of credit of $ 150.0 million. There were no short-term or long-term FHLB advances outstanding as of March 31, 2023 and December 31, 2022. All FHLB borrowings are secured by qualifying assets of the Bank. The Bank has a federal funds line of credit with the ACBB of $ 10.0 million, of which none was outstanding at March 31, 2023 and December 31, 2022. Advances from this line are unsecured. The Company has a revolving line of credit facility with the ACBB of $ 7.5 million, of which none was outstanding at March 31, 2023 and December 31, 2022. Advances from this line are unsecu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3 Months Ended</t>
        </is>
      </c>
    </row>
    <row r="2">
      <c r="B2" s="2" t="inlineStr">
        <is>
          <t>Mar. 31, 2023</t>
        </is>
      </c>
    </row>
    <row r="3">
      <c r="A3" s="3" t="inlineStr">
        <is>
          <t>Stock Incentive Plan And Employee Stock Purchase Plan [Abstract]</t>
        </is>
      </c>
      <c r="B3" s="4" t="inlineStr">
        <is>
          <t xml:space="preserve"> </t>
        </is>
      </c>
    </row>
    <row r="4">
      <c r="A4" s="4" t="inlineStr">
        <is>
          <t>Stock Incentive Plan And Employee Stock Purchase Plan</t>
        </is>
      </c>
      <c r="B4" s="4" t="inlineStr">
        <is>
          <t>Note 8 – Stock Incentive Plan and Employee Stock Purchase Plan Stock Incentive Plan: The Company maintains the Embassy Bancorp, Inc. Stock Incentive Plan (the “SIP”), originally adopted by the Company’s shareholders effective June 16, 2010 and subsequently amended, restated, and approved on June 20, 2019.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s 756,356 . The SIP provides for appropriate adjustments in the number and kind of shares available for grant or subject to outstanding awards under the SIP to avoid dilution in the event of a merger, stock splits, stock dividends or other changes in the capitalization of the Company. The SIP expires on June 20, 2029 . At March 31, 2023, there were 393,998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e service period of two years to nine years . Management recognizes compensation expense for the fair value of the restricted stock awards on a straight-line basis over the requisite service period. Since inception of the plan and through the period ended March 31, 2023, there have been 246,115 awards granted. During the three months ended March 31, 2023 and 2022, there were 13,877 and 10,701 awards granted, respectively. During the three months ended March 31, 2023 and March 31, 2022, the Company recognized compensation expense for restricted stock awards of $ 339 thousand and $ 292 thousand, respectively. Historically, the Company has granted stock options to purchase shares of stock to certain executive officers under individual agreements and/or in accordance with their respective employment agreements. There were no stock options granted for the three months ended March 31, 2023 and 2022, respectively. At March 31, 2023 there was no outstanding options. Employee Stock Purchase Plan: On January 1, 2017, the Company implemented the Embassy Bancorp, Inc. Employee Stock Purchase Plan (“ESPP”), which was approved by the Company’s shareholders at the annual meeting held on June 16, 2016. Under the ESPP,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ESPP is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ESPP, of which 22,844 shares have been issued as of March 31, 2023. The Company recognized discount expense in relation to the ESPP of $ 1 thousand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3</t>
        </is>
      </c>
    </row>
    <row r="3">
      <c r="A3" s="3" t="inlineStr">
        <is>
          <t>Other Comprehensive Income (Loss) [Abstract]</t>
        </is>
      </c>
      <c r="B3" s="4" t="inlineStr">
        <is>
          <t xml:space="preserve"> </t>
        </is>
      </c>
    </row>
    <row r="4">
      <c r="A4" s="4" t="inlineStr">
        <is>
          <t>Other Comprehensive Income (Loss)</t>
        </is>
      </c>
      <c r="B4" s="4" t="inlineStr">
        <is>
          <t xml:space="preserve">Note 9 – Other Comprehensive Income (Loss)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Management believes that the unrealized losses on securities available for sale are primarily a result of the increasing market interest rates and the overall current market conditions. The components of other comprehensive income (loss) both before tax and net of tax are as follows: Three Months Ended March 31, 2023 2022 (In Thousands) Before Tax Net of Before Tax Net of Tax Effect Tax Tax Effect Tax Change in accumulated other comprehensive loss: Unrealized holding gains (losses) on securities available for sale $ 4,248 $ ( 892 ) $ 3,356 $ ( 30,449 ) $ 6,394 $ ( 24,055 ) Reclassification adjustments for gains on securities transactions included in net income (A),(B) - - - - - - Total other comprehensive income (loss) $ 4,248 $ ( 892 ) $ 3,356 $ ( 30,449 ) $ 6,394 $ ( 24,055 ) A. Realized gains on securities transactions included in gain on sales of securities in the accompanying Consolidated Statements of Income. B. Tax effect included in income tax expense in the accompanying Consolidated Statements of Income. There were no realized gains on securities available for sale for the three months ended March 31, 2023 and 2022. A summary of the accumulated other comprehensive loss net of tax, is as follows: Securities Available for Sale Three Months Ended March 31, 2023 and 2022 (In Thousands) Balance January 1, 2023 $ ( 51,107 ) Other comprehensive income before reclassifications 3,356 Amounts reclassified from accumulated other comprehensive loss - Net other comprehensive income during the period 3,356 Balance March 31, 2023 $ ( 47,751 ) Balance January 1, 2022 $ ( 1,194 ) Other comprehensive loss before reclassifications ( 24,055 ) Amounts reclassified from accumulated other comprehensive loss - Net other comprehensive loss during the period ( 24,055 ) Balance March 31, 2022 $ ( 25,24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Mar. 31, 2023</t>
        </is>
      </c>
    </row>
    <row r="3">
      <c r="A3" s="3" t="inlineStr">
        <is>
          <t>Basic And Diluted Earnings Per Share [Abstract]</t>
        </is>
      </c>
      <c r="B3" s="4" t="inlineStr">
        <is>
          <t xml:space="preserve"> </t>
        </is>
      </c>
    </row>
    <row r="4">
      <c r="A4" s="4" t="inlineStr">
        <is>
          <t>Basic And Diluted Earnings Per Share</t>
        </is>
      </c>
      <c r="B4" s="4" t="inlineStr">
        <is>
          <t xml:space="preserve"> No te 10 – Basic and Diluted 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Three Months Ended March 31, 2023 2022 (Dollars In Thousands, Except Share and Per Share Data) Net income $ 3,787 $ 4,201 Weighted average shares outstanding 7,591,781 7,546,144 Dilutive effect of potential common shares, stock options - 19,865 Diluted weighted average common shares outstanding 7,591,781 7,566,009 Basic earnings per share $ 0.50 $ 0.56 Diluted earnings per share $ 0.50 $ 0.56 There were no stock options not considered in computing diluted earnings per common share for the three months ended March 31, 2023 an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11 –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March 31, 2023 and December 31, 2022, respectively, are as follows: (Level 1) (Level 2) Quoted Significant (Level 3) Prices in Active Other Significant Markets for Observable Unobservable Description Identical Assets Inputs Inputs Total (In Thousands) U.S. Treasury securities $ - $ 19,326 $ - $ 19,326 U.S. Government agency obligations - 32,968 - 32,968 Municipal bonds - 60,094 - 60,094 U.S. Government Sponsored Enterprise (GSE) - Mortgage-backed securities - commercial - 441 - 441 U.S. Government Sponsored Enterprise (GSE) - Mortgage-backed securities - residential - 207,231 - 207,231 March 31, 2023 Securities available for sale $ - $ 320,060 $ - $ 320,060 U.S. Treasury securities $ - $ 16,771 $ - $ 16,771 U.S. Government agency obligations - 32,551 - 32,551 Municipal bonds - 58,617 - 58,617 U.S. Government Sponsored Enterprise (GSE) - Mortgage-backed securities - commercial - 434 - 434 U.S. Government Sponsored Enterprise (GSE) - Mortgage-backed securities - residential - 208,619 - 208,619 December 31, 2022 Securities available for sale $ - $ 316,992 $ - $ 316,992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March 31, 2023 and December 31, 2022, respectively, are as follows: (Level 1) (Level 2) Quoted Significant (Level 3) Prices in Active Other Significant Markets for Observable Unobservable Description Identical Assets Inputs Inputs Total (In Thousands) March 31, 2023 Loans individually evaluated for credit losses $ - $ - $ 798 $ 798 December 31, 2022 Impaired loans $ - $ - $ 868 $ 868 Loans individually evaluated for credit losses are those that are accounted for under existing Financial Accounting Standards Board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At March 31, 2023, of the loans individually evaluated for credit losses having an aggregate balance of $ 3.1 million, $ 2.1 million did not require a valuation allowance because the value of the collateral, including estimated selling costs, securing the loan was determined to meet or exceed the balance owed on the loan. Of the remaining $ 946 thousand in loans individually evaluated for credit losses , an aggregate valuation allowance of $ 148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March 31, 2023 and December 31, 2022, respectively,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March 31, 2023: Loans individually evaluated for credit losses $ 798 Appraisal of real estate collateral and pending Appraisal adjustments (1) 0 % to - 25 % (- 25.0 %) agreement of sale Liquidation expenses (2) 0 % to - 7.5 % (- 7.5 %) December 31, 2022: Impaired loans $ 868 Appraisal of collateral and Appraisal adjustments (1) 0 % to - 25 % (- 25.0 %) pending agreement of sale Liquidation expenses (2) 0 % to - 7.5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March 31, 2023 and December 31, 2022: (Level 1) Quoted (Level 2) Prices in Significant (Level 3) Active Other Significant Carrying Fair Value Markets for Observable Unobservable Amount Estimate Identical Assets Inputs Inputs (In Thousands) March 31, 2023: Financial assets: Cash and cash equivalents $ 75,110 $ 75,110 $ 75,110 $ - $ - Securities available-for-sale 320,060 320,060 - 320,060 - Loans receivable, net of allowance 1,204,926 1,118,387 - - 1,118,387 Paycheck Protection Program loans receivable 284 246 - - 246 Restricted investments in bank stock 995 995 - 995 - Accrued interest receivable 3,018 3,018 - 3,018 - Financial liabilities: Deposits 1,531,964 1,527,421 - 1,527,421 - Securities sold under agreements to repurchase and federal funds purchased 11,525 11,525 - 11,525 - Accrued interest payable 2,388 2,388 - 2,388 - Off-balance sheet financial instruments: Commitments to grant loans - - - - - Unfunded commitments under lines of credit - - - - - Standby letters of credit - - - - - December 31, 2022: Financial assets: Cash and cash equivalents $ 67,295 $ 67,295 $ 67,295 $ - $ - Securities available-for-sale 316,992 316,992 - 316,992 - Loans receivable, net of allowance 1,196,164 1,163,947 - - 1,163,947 Paycheck Protection Program loans receivable 286 255 - - 255 Restricted investments in bank stock 995 995 - 995 - Accrued interest receivable 2,926 2,926 - 2,926 - Financial liabilities: Deposits 1,521,107 1,516,911 - 1,516,911 - Securities sold under agreements to repurchase and federal funds purchased 13,384 13,384 - 13,384 - Accrued interest payable 986 986 - 986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2885</v>
      </c>
      <c r="C3" s="6" t="n">
        <v>21927</v>
      </c>
    </row>
    <row r="4">
      <c r="A4" s="4" t="inlineStr">
        <is>
          <t>Interest bearing demand deposits with banks</t>
        </is>
      </c>
      <c r="B4" s="5" t="n">
        <v>51225</v>
      </c>
      <c r="C4" s="5" t="n">
        <v>44368</v>
      </c>
    </row>
    <row r="5">
      <c r="A5" s="4" t="inlineStr">
        <is>
          <t>Federal funds sold</t>
        </is>
      </c>
      <c r="B5" s="5" t="n">
        <v>1000</v>
      </c>
      <c r="C5" s="5" t="n">
        <v>1000</v>
      </c>
    </row>
    <row r="6">
      <c r="A6" s="4" t="inlineStr">
        <is>
          <t>Cash and Cash Equivalents</t>
        </is>
      </c>
      <c r="B6" s="5" t="n">
        <v>75110</v>
      </c>
      <c r="C6" s="5" t="n">
        <v>67295</v>
      </c>
    </row>
    <row r="7">
      <c r="A7" s="4" t="inlineStr">
        <is>
          <t>Securities available for sale</t>
        </is>
      </c>
      <c r="B7" s="5" t="n">
        <v>320060</v>
      </c>
      <c r="C7" s="5" t="n">
        <v>316992</v>
      </c>
    </row>
    <row r="8">
      <c r="A8" s="4" t="inlineStr">
        <is>
          <t>Restricted investment in bank stock</t>
        </is>
      </c>
      <c r="B8" s="5" t="n">
        <v>995</v>
      </c>
      <c r="C8" s="5" t="n">
        <v>995</v>
      </c>
    </row>
    <row r="9">
      <c r="A9" s="4" t="inlineStr">
        <is>
          <t>Loans receivable, net of allowance for credit losses of $12,637 in 2023; $12,449 in 2022</t>
        </is>
      </c>
      <c r="B9" s="5" t="n">
        <v>1204926</v>
      </c>
      <c r="C9" s="5" t="n">
        <v>1196164</v>
      </c>
    </row>
    <row r="10">
      <c r="A10" s="4" t="inlineStr">
        <is>
          <t>Paycheck Protection Program loans receivable</t>
        </is>
      </c>
      <c r="B10" s="5" t="n">
        <v>284</v>
      </c>
      <c r="C10" s="5" t="n">
        <v>286</v>
      </c>
    </row>
    <row r="11">
      <c r="A11" s="4" t="inlineStr">
        <is>
          <t>Premises and equipment, net of accumulated depreciation</t>
        </is>
      </c>
      <c r="B11" s="5" t="n">
        <v>3715</v>
      </c>
      <c r="C11" s="5" t="n">
        <v>3843</v>
      </c>
    </row>
    <row r="12">
      <c r="A12" s="4" t="inlineStr">
        <is>
          <t>Bank owned life insurance</t>
        </is>
      </c>
      <c r="B12" s="5" t="n">
        <v>25774</v>
      </c>
      <c r="C12" s="5" t="n">
        <v>25603</v>
      </c>
    </row>
    <row r="13">
      <c r="A13" s="4" t="inlineStr">
        <is>
          <t>Accrued interest receivable</t>
        </is>
      </c>
      <c r="B13" s="5" t="n">
        <v>3018</v>
      </c>
      <c r="C13" s="5" t="n">
        <v>2926</v>
      </c>
    </row>
    <row r="14">
      <c r="A14" s="4" t="inlineStr">
        <is>
          <t>Other assets</t>
        </is>
      </c>
      <c r="B14" s="5" t="n">
        <v>23970</v>
      </c>
      <c r="C14" s="5" t="n">
        <v>26123</v>
      </c>
    </row>
    <row r="15">
      <c r="A15" s="4" t="inlineStr">
        <is>
          <t>Total Assets</t>
        </is>
      </c>
      <c r="B15" s="5" t="n">
        <v>1657852</v>
      </c>
      <c r="C15" s="5" t="n">
        <v>1640227</v>
      </c>
    </row>
    <row r="16">
      <c r="A16" s="3" t="inlineStr">
        <is>
          <t>Deposits:</t>
        </is>
      </c>
      <c r="B16" s="4" t="inlineStr">
        <is>
          <t xml:space="preserve"> </t>
        </is>
      </c>
      <c r="C16" s="4" t="inlineStr">
        <is>
          <t xml:space="preserve"> </t>
        </is>
      </c>
    </row>
    <row r="17">
      <c r="A17" s="4" t="inlineStr">
        <is>
          <t>Non-interest bearing</t>
        </is>
      </c>
      <c r="B17" s="5" t="n">
        <v>373611</v>
      </c>
      <c r="C17" s="5" t="n">
        <v>381811</v>
      </c>
    </row>
    <row r="18">
      <c r="A18" s="4" t="inlineStr">
        <is>
          <t>Interest bearing</t>
        </is>
      </c>
      <c r="B18" s="5" t="n">
        <v>1158353</v>
      </c>
      <c r="C18" s="5" t="n">
        <v>1139296</v>
      </c>
    </row>
    <row r="19">
      <c r="A19" s="4" t="inlineStr">
        <is>
          <t>Total Deposits</t>
        </is>
      </c>
      <c r="B19" s="5" t="n">
        <v>1531964</v>
      </c>
      <c r="C19" s="5" t="n">
        <v>1521107</v>
      </c>
    </row>
    <row r="20">
      <c r="A20" s="4" t="inlineStr">
        <is>
          <t>Securities sold under agreements to repurchase</t>
        </is>
      </c>
      <c r="B20" s="5" t="n">
        <v>11525</v>
      </c>
      <c r="C20" s="5" t="n">
        <v>13384</v>
      </c>
    </row>
    <row r="21">
      <c r="A21" s="4" t="inlineStr">
        <is>
          <t>Accrued interest payable</t>
        </is>
      </c>
      <c r="B21" s="5" t="n">
        <v>2388</v>
      </c>
      <c r="C21" s="5" t="n">
        <v>986</v>
      </c>
    </row>
    <row r="22">
      <c r="A22" s="4" t="inlineStr">
        <is>
          <t>Other liabilities</t>
        </is>
      </c>
      <c r="B22" s="5" t="n">
        <v>16349</v>
      </c>
      <c r="C22" s="5" t="n">
        <v>16474</v>
      </c>
    </row>
    <row r="23">
      <c r="A23" s="4" t="inlineStr">
        <is>
          <t>Total Liabilities</t>
        </is>
      </c>
      <c r="B23" s="5" t="n">
        <v>1562226</v>
      </c>
      <c r="C23" s="5" t="n">
        <v>1551951</v>
      </c>
    </row>
    <row r="24">
      <c r="A24" s="3" t="inlineStr">
        <is>
          <t>Stockholders' Equity:</t>
        </is>
      </c>
      <c r="B24" s="4" t="inlineStr">
        <is>
          <t xml:space="preserve"> </t>
        </is>
      </c>
      <c r="C24" s="4" t="inlineStr">
        <is>
          <t xml:space="preserve"> </t>
        </is>
      </c>
    </row>
    <row r="25">
      <c r="A25" s="4" t="inlineStr">
        <is>
          <t>Common stock, $1 par value; authorized 20,000,000 shares; 2023 issued 7,754,601 shares; outstanding 7,601,807 shares; 2022 issued 7,739,785 shares; outstanding 7,586,991 shares;</t>
        </is>
      </c>
      <c r="B25" s="5" t="n">
        <v>7755</v>
      </c>
      <c r="C25" s="5" t="n">
        <v>7740</v>
      </c>
    </row>
    <row r="26">
      <c r="A26" s="4" t="inlineStr">
        <is>
          <t>Surplus</t>
        </is>
      </c>
      <c r="B26" s="5" t="n">
        <v>27967</v>
      </c>
      <c r="C26" s="5" t="n">
        <v>27627</v>
      </c>
    </row>
    <row r="27">
      <c r="A27" s="4" t="inlineStr">
        <is>
          <t>Retained earnings</t>
        </is>
      </c>
      <c r="B27" s="5" t="n">
        <v>110190</v>
      </c>
      <c r="C27" s="5" t="n">
        <v>106551</v>
      </c>
    </row>
    <row r="28">
      <c r="A28" s="4" t="inlineStr">
        <is>
          <t>Accumulated other comprehensive loss</t>
        </is>
      </c>
      <c r="B28" s="5" t="n">
        <v>-47751</v>
      </c>
      <c r="C28" s="5" t="n">
        <v>-51107</v>
      </c>
    </row>
    <row r="29">
      <c r="A29" s="4" t="inlineStr">
        <is>
          <t>Treasury stock, at cost: 152,794 shares March 31, 2023 and December 31, 2022, respectively</t>
        </is>
      </c>
      <c r="B29" s="5" t="n">
        <v>-2535</v>
      </c>
      <c r="C29" s="5" t="n">
        <v>-2535</v>
      </c>
    </row>
    <row r="30">
      <c r="A30" s="4" t="inlineStr">
        <is>
          <t>Total Stockholders' Equity</t>
        </is>
      </c>
      <c r="B30" s="5" t="n">
        <v>95626</v>
      </c>
      <c r="C30" s="5" t="n">
        <v>88276</v>
      </c>
    </row>
    <row r="31">
      <c r="A31" s="4" t="inlineStr">
        <is>
          <t>Total Liabilities and Stockholders' Equity</t>
        </is>
      </c>
      <c r="B31" s="6" t="n">
        <v>1657852</v>
      </c>
      <c r="C31" s="6" t="n">
        <v>164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3</t>
        </is>
      </c>
    </row>
    <row r="3">
      <c r="A3" s="3" t="inlineStr">
        <is>
          <t>Basis Of Presentation [Abstract]</t>
        </is>
      </c>
      <c r="B3" s="4" t="inlineStr">
        <is>
          <t xml:space="preserve"> </t>
        </is>
      </c>
    </row>
    <row r="4">
      <c r="A4" s="4" t="inlineStr">
        <is>
          <t>Consolidation</t>
        </is>
      </c>
      <c r="B4" s="4" t="inlineStr">
        <is>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Basis Of Accounting</t>
        </is>
      </c>
      <c r="B5" s="4" t="inlineStr">
        <is>
          <t>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e consolidated financial statements presented in this report should be read in conjunction with the audited consolidated financial statements and the accompanying notes for the year ended December 31, 2022, included in the Company’s Form 10-K filed with the Securities and Exchange Commission (“SEC”) on March 17, 2023. The Company has evaluated subsequent events for potential recognition and/or disclosure through the date the unaudited consolidated financial statements included in this Quarterly Report on Form 10-Q were issued. Certain amounts in the 2022 consolidated financial statements may have been reclassified to conform to 2023 presentation. These reclassifications had no effect on 2022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Impact of Recent Accounting Pronouncements</t>
        </is>
      </c>
      <c r="B4" s="4" t="inlineStr">
        <is>
          <t>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increased its allowance for credit losses by $ 188 thousand, comprised of $ 113 thousand for loans receivable and $ 75 thousand for unfunded commitments. Upon adoption the Company recorded a cumulative effect adjustment that reduced stockholders’ equity by $ 148 thousand, net of tax.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f required, is reported on the Consolidated Balance Sheets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 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commercial real estate, commercial construction, commercial, residential real estate and consumer.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utilizes the Open Pool method in determining expected future credit losses. This technique considers losses over the full life cycle of loan pools. The loss rate method measures the amount of loan charge–offs, net of recoveries, (“credit losses”) recognized over the life of a pool by loan segment and vintage and compares those credit losses to the original loan balance of that pool as of a similar vintage. A vintage is a group of loans originated in the same annual time period. To estimate a CECL loss rate for the pool, management first identifies the credit losses recognized between the pool date and the reporting date for the pool and determines which credit losses were related to loans outstanding at the pool date. The loss rate method then divides the credit losses recognized on loans outstanding as of the pool date by the outstanding loan balance as of the pool date. The Company’s expected loss estimate is anchored in historical credit loss experience, with an emphasis on all available portfolio data. The Company evaluates a variety of factors including third party economic forecasts, industry trends and other available published economic information in arriving at its forecast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national and local economic conditions, experience, ability and depth of lenders and staff, quality of the loan review system and Board oversight, the volume and severity of past due loans and non-accrual loans business conditions, portfolio concentratio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Collateral dependent loans are those for which the borrower is experiencing financial difficulty and repayment is expected to be provided substantially through the operation or sale of the collateral.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f required, is included in other liabilities on the Consolidated Balance Sheets and the related credit expense is recorded in other non-interest expense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did not record an allowance for AFS securities on January 1, 2023 as the investment portfolio consists primarily of mortgage-backed securities issued by FHLMC or FNMA, taxable and non-taxable municipal bonds, government agency bonds and Treasury bonds in which credit risk is deemed minimal. The securities are either explicitly or implicitly guaranteed by the U.S. government, are highly rated by major agencies and have a long history of no credit losses. The impact going forward will depend on the composition, characteristics, and credit quality of the loan and securities portfolios as well as the economic conditions at future reporting periods. See Note 3 – Securities Available For Sale .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on the Consolidated Balance Sheets, totaled $2.0 million at March 31, 2023 and is excluded from the estimate of credit losses. Accrued interest receivable on available of sale securities, also a component of accrued interest receivable on the Consolidated Balance Sheets, totaled $1.0 million at March 31, 2023 and is excluded from the estimate of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3 Months Ended</t>
        </is>
      </c>
    </row>
    <row r="2">
      <c r="B2" s="2" t="inlineStr">
        <is>
          <t>Mar. 31, 2023</t>
        </is>
      </c>
    </row>
    <row r="3">
      <c r="A3" s="3" t="inlineStr">
        <is>
          <t>Securities Available For Sale [Abstract]</t>
        </is>
      </c>
      <c r="B3" s="4" t="inlineStr">
        <is>
          <t xml:space="preserve"> </t>
        </is>
      </c>
    </row>
    <row r="4">
      <c r="A4" s="4" t="inlineStr">
        <is>
          <t>Amortized Cost And Fair Values Of Securities Available-For-Sale</t>
        </is>
      </c>
      <c r="B4" s="4" t="inlineStr">
        <is>
          <t xml:space="preserve"> Gross Gross Amortized Unrealized Unrealized Fair Cost Gains Losses Value (In Thousands) March 31, 2023: U.S. Treasury securities $ 19,646 $ 13 $ ( 333 ) $ 19,326 U.S. Government agency obligations 34,074 - ( 1,106 ) 32,968 Municipal bonds 73,687 106 ( 13,699 ) 60,094 U.S. Government Sponsored Enterprise (GSE) - Mortgage-backed securities - commercial 510 - ( 69 ) 441 U.S. Government Sponsored Enterprise (GSE) - Mortgage-backed securities - residential 252,587 3 ( 45,359 ) 207,231 Total $ 380,504 $ 122 $ ( 60,566 ) $ 320,060 December 31, 2022: U.S. Treasury securities $ 17,217 $ - $ ( 446 ) $ 16,771 U.S. Government agency obligations 34,069 - ( 1,518 ) 32,551 Municipal bonds 73,958 112 ( 15,453 ) 58,617 U.S. Government Sponsored Enterprise (GSE) - Mortgage-backed securities - commercial 510 - ( 76 ) 434 U.S. Government Sponsored Enterprise (GSE) - Mortgage-backed securities - residential 255,930 2 ( 47,313 ) 208,619 Total $ 381,684 $ 114 $ ( 64,806 ) $ 316,992</t>
        </is>
      </c>
    </row>
    <row r="5">
      <c r="A5" s="4" t="inlineStr">
        <is>
          <t>Securities Available-For-Sale By Contractual Maturity</t>
        </is>
      </c>
      <c r="B5" s="4" t="inlineStr">
        <is>
          <t xml:space="preserve"> Amortized Fair Cost Value (In Thousands) Due in one year or less $ 36,883 $ 35,952 Due after one year through five years 19,551 18,988 Due after five years through ten years 4,536 4,429 Due after ten years 66,437 53,019 127,407 112,388 U.S. Government Sponsored Enterprise (GSE) - Mortgage-backed securities - commercial 510 441 U.S. Government Sponsored Enterprise (GSE) - Mortgage-backed securities - residential 252,587 207,231 Total $ 380,504 $ 320,060 </t>
        </is>
      </c>
    </row>
    <row r="6">
      <c r="A6" s="4" t="inlineStr">
        <is>
          <t>Investments' Gross Unrealized Losses And Fair Value</t>
        </is>
      </c>
      <c r="B6" s="4" t="inlineStr">
        <is>
          <t xml:space="preserve"> Less Than 12 Months 12 Months or More Total Fair Value Unrealized Losses Fair Value Unrealized Losses Fair Value Unrealized Losses March 31, 2023: (In Thousands) U.S. Treasury securities $ 14,427 $ ( 333 ) $ - $ - $ 14,427 $ ( 333 ) U.S. Government agency obligations - - 32,968 ( 1,106 ) 32,968 ( 1,106 ) Municipal bonds 15,448 ( 1,550 ) 40,236 ( 12,149 ) 55,684 ( 13,699 ) U.S. Government Sponsored Enterprise (GSE) - Mortgage -backed securities - commercial - - 441 ( 69 ) 441 ( 69 ) U.S. Government Sponsored Enterprise (GSE) - Mortgage -backed securities - residential 1,696 ( 69 ) 205,408 ( 45,290 ) 207,104 ( 45,359 ) Total Temporarily Impaired Securities $ 31,571 $ ( 1,952 ) $ 279,053 $ ( 58,614 ) $ 310,624 $ ( 60,566 ) . December 31, 2022: U.S. Treasury securities $ 16,771 $ ( 446 ) $ - $ - $ 16,771 $ ( 446 ) U.S. Government agency obligations - - 32,551 ( 1,518 ) 32,551 ( 1,518 ) Municipal bonds 32,103 ( 6,308 ) 22,099 ( 9,145 ) 54,202 ( 15,453 ) U.S. Government Sponsored Enterprise (GSE) - Mortgage -backed securities - commercial 434 ( 76 ) - - 434 ( 76 ) U.S. Government Sponsored Enterprise (GSE) - Mortgage -backed securities - residential 32,203 ( 3,166 ) 176,281 ( 44,147 ) 208,484 ( 47,313 ) Total Temporarily Impaired Securities $ 81,511 $ ( 9,996 ) $ 230,931 $ ( 54,810 ) $ 312,442 $ ( 64,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And Credit Quality (Tables)</t>
        </is>
      </c>
      <c r="B1" s="2" t="inlineStr">
        <is>
          <t>3 Months Ended</t>
        </is>
      </c>
    </row>
    <row r="2">
      <c r="B2" s="2" t="inlineStr">
        <is>
          <t>Mar. 31, 2023</t>
        </is>
      </c>
    </row>
    <row r="3">
      <c r="A3" s="3" t="inlineStr">
        <is>
          <t>Loans And Credit Quality [Abstract]</t>
        </is>
      </c>
      <c r="B3" s="4" t="inlineStr">
        <is>
          <t xml:space="preserve"> </t>
        </is>
      </c>
    </row>
    <row r="4">
      <c r="A4" s="4" t="inlineStr">
        <is>
          <t>Composition Of Loans Receivable</t>
        </is>
      </c>
      <c r="B4" s="4" t="inlineStr">
        <is>
          <t xml:space="preserve"> March 31, 2023 December 31, 2022 Percentage of Percentage of Balance total Loans Balance total Loans (Dollars in Thousands) Commercial real estate $ 509,897 41.89 % $ 507,300 41.98 % Commercial construction 22,153 1.82 % 16,761 1.39 % Commercial 39,743 3.26 % 39,520 3.27 % Residential real estate 644,793 52.97 % 643,975 53.30 % Consumer 673 0.06 % 782 0.06 % Total loans 1,217,259 100.00 % 1,208,338 100.00 % Unearned origination fees 304 275 Allowance for credit losses ( 12,637 ) ( 12,449 ) Net Loans $ 1,204,926 $ 1,196,164 </t>
        </is>
      </c>
    </row>
    <row r="5">
      <c r="A5" s="4" t="inlineStr">
        <is>
          <t>Schedule of Loan Portfolio by Origination Year</t>
        </is>
      </c>
      <c r="B5" s="4" t="inlineStr">
        <is>
          <t xml:space="preserve"> 2023 2022 2021 2020 2019 Prior Revolving Total March 31, 2023 (In Thousands) Commercial real estate Pass $ 22,223 $ 141,648 $ 61,507 $ 67,563 $ 28,370 $ 173,525 $ 13,763 $ 508,599 Special Mention - - - - - - - - Substandard - - - - - 1,243 55 1,298 Total 22,223 141,648 61,507 67,563 28,370 174,768 13,818 509,897 Commercial construction Pass 24 18,390 2,830 - 384 223 - 21,851 Special Mention - - - - - - - - Substandard - - - - - 302 - 302 Total 24 18,390 2,830 - 384 525 - 22,153 Commercial Pass 513 9,414 3,000 3,904 7,529 12,062 3,299 39,721 Special Mention - - - - 22 - - 22 Substandard - - - - - - - - Total 513 9,414 3,000 3,904 7,551 12,062 3,299 39,743 Residential real estate Pass 17,373 100,626 167,346 153,208 49,854 137,534 17,820 643,761 Special Mention - - - - - 461 - 461 Substandard - - - - 187 384 - 571 Total 17,373 100,626 167,346 153,208 50,041 138,379 17,820 644,793 Consumer Pass 99 169 72 2 36 38 257 673 Special Mention - - - - - - - - Substandard - - - - - - - - Total 99 169 72 2 36 38 257 673 Total Loan Receivable $ 40,232 $ 270,247 $ 234,755 $ 224,677 $ 86,382 $ 325,772 $ 35,194 $ 1,217,259</t>
        </is>
      </c>
    </row>
    <row r="6">
      <c r="A6" s="4" t="inlineStr">
        <is>
          <t>Schedule Of Loan Portfolio By Aggregate Risk Rating</t>
        </is>
      </c>
      <c r="B6" s="4" t="inlineStr">
        <is>
          <t xml:space="preserve"> Pass Special Mention Substandard Doubtful Total (In Thousands) December 31, 2022 Commercial real estate $ 505,983 $ - $ 1,317 $ - $ 507,300 Commercial construction 16,458 - 303 - 16,761 Commercial 39,498 22 - - 39,520 Residential real estate 642,913 467 595 - 643,975 Consumer 782 - - - 782 Total $ 1,205,634 $ 489 $ 2,215 $ - $ 1,208,338</t>
        </is>
      </c>
    </row>
    <row r="7">
      <c r="A7" s="4" t="inlineStr">
        <is>
          <t>Schedule Of Impaired Loans</t>
        </is>
      </c>
      <c r="B7" s="4" t="inlineStr">
        <is>
          <t xml:space="preserve">The following table presents the carrying value and related allowance for credit losses of individually analyzed loans as of March 31, 2023: March 31, 2023 Recorded Investment Unpaid Principal Balance Related Allowance for Credit Losses (In Thousands) With no related allowance recorded: Commercial real estate (1) $ 1,351 $ 1,591 Commercial construction (1) 55 55 Commercial - - Residential real estate (1) 737 740 Consumer - - With an allowance recorded: Commercial real estate $ - $ - $ - Commercial construction (1) 247 247 27 Commercial (2) 238 238 32 Residential real estate (1) 461 461 89 Consumer - - - Total: Commercial real estate $ 1,351 $ 1,591 $ - Commercial construction 302 302 27 Commercial 238 238 32 Residential real estate 1,198 1,201 89 Consumer - - - $ 3,089 $ 3,332 $ 148 1. All loans are real estate collateral dependent. 2. Includes $ 22 thousand of non-collateral dependent loans with a related allowance for credit losses of $ 22 thousand and $ 216 thousand of real estate collateral dependent loans with a related allowance for credit losses of $ 10 thousand. The following table, presented under previously applicable GAAP, summarizes information in regards to impaired loans by loan portfolio class as of December 31, 2022: December 31, 2022 Recorded Investment Unpaid Principal Balance Related Allowance for Loan Losses (In Thousands) With no related allowance recorded: Commercial real estate $ 1,371 $ 1,611 Commercial construction 55 55 Commercial - - Residential real estate 768 772 Consumer - - With an allowance recorded: Commercial real estate $ - $ - $ - Commercial construction 248 248 29 Commercial 240 240 33 Residential real estate 549 549 107 Consumer - - - Total: Commercial real estate $ 1,371 $ 1,611 $ - Commercial construction 303 303 29 Commercial 240 240 33 Residential real estate 1,317 1,321 107 Consumer - - - $ 3,231 $ 3,475 $ 169 </t>
        </is>
      </c>
    </row>
    <row r="8">
      <c r="A8" s="4" t="inlineStr">
        <is>
          <t>Schedule Of Nonaccrual Loans</t>
        </is>
      </c>
      <c r="B8" s="4" t="inlineStr">
        <is>
          <t xml:space="preserve"> March 31, 2023 December 31, 2022 (In Thousands) Commercial real estate $ - $ - Commercial construction - - Commercial - - Residential real estate 183 192 Consumer - - Total $ 183 $ 192 </t>
        </is>
      </c>
    </row>
    <row r="9">
      <c r="A9" s="4" t="inlineStr">
        <is>
          <t>Schedule Of Past Due Loans</t>
        </is>
      </c>
      <c r="B9" s="4" t="inlineStr">
        <is>
          <t xml:space="preserve"> Greater Loan than Receivables &gt; 30-59 Days 60-89 Days 90 Days Total Total Loan 90 Days and Past Due Past Due Past Due Past Due Current Receivables Accruing March 31, 2023 (In Thousands) Commercial real estate $ - $ - $ - $ - $ 509,897 $ 509,897 $ - Commercial construction - - - - 22,153 22,153 - Commercial - - - - 39,743 39,743 - Residential real estate 137 122 - 259 644,534 644,793 - Consumer - - - - 673 673 - Total $ 137 $ 122 $ - $ 259 $ 1,217,000 $ 1,217,259 $ - December 31, 2022 Commercial real estate $ - $ - $ - $ - $ 507,300 $ 507,300 $ - Commercial construction - - - - 16,761 16,761 - Commercial 32 - - 32 39,488 39,520 - Residential real estate 138 - 192 330 643,645 643,975 - Consumer - - - - 782 782 - Total $ 170 $ - $ 192 $ 362 $ 1,207,976 $ 1,208,338 $ -</t>
        </is>
      </c>
    </row>
    <row r="10">
      <c r="A10" s="4" t="inlineStr">
        <is>
          <t>Activity In Allowance For Loan Losses</t>
        </is>
      </c>
      <c r="B10" s="4" t="inlineStr">
        <is>
          <t xml:space="preserve"> Commercial Real Estate Commercial Construction Commercial Residential Real Estate Consumer Unallocated Total Allowance for credit losses (In Thousands) Three Months Ending March 31, 2023 Beginning Balance - December 31, 2022 $ 5,113 $ 200 $ 1,289 $ 4,960 $ 13 $ 874 $ 12,449 January 1, 2023 adoption of ASU 2016-13 492 77 ( 172 ) 522 19 ( 750 ) 188 Charge-offs - - - - - - - Recoveries - - - - - - - Provisions - - - - - - - Ending Balance - March 31, 2023 $ 5,605 $ 277 $ 1,117 $ 5,482 $ 32 $ 124 $ 12,637 Allowance for loan losses Three Months Ending March 31, 2022 Beginning Balance - December 31, 2021 $ 4,400 $ 71 $ 1,328 $ 4,718 $ 14 $ 953 $ 11,484 Charge-offs - - - - - - - Recoveries - - - 1 - - 1 Provisions 231 ( 12 ) ( 25 ) 318 ( 4 ) ( 508 ) - Ending Balance - March 31, 2022 $ 4,631 $ 59 $ 1,303 $ 5,037 $ 10 $ 445 $ 11,485 </t>
        </is>
      </c>
    </row>
    <row r="11">
      <c r="A11" s="4" t="inlineStr">
        <is>
          <t>Allocation Of Allowance For Loan Losses And Related Loan Portfolio</t>
        </is>
      </c>
      <c r="B11" s="4" t="inlineStr">
        <is>
          <t xml:space="preserve"> Commercial Real Estate Commercial Construction Commercial Residential Real Estate Consumer Unallocated Total (In Thousands) March 31, 2023 Allowance for Credit Losses Ending Balance $ 5,605 $ 277 $ 1,117 $ 5,482 $ 32 $ 124 $ 12,637 Ending balance: individually evaluated for impairment - real estate collateral dependent $ $ 27 $ 10 $ 89 $ - $ - $ 126 Ending balance: individually evaluated for impairment - non-collateral dependent $ - $ - $ 22 $ - $ - $ - $ 22 Ending balance: collectively evaluated for impairment $ 5,605 $ 250 $ 1,085 $ 5,393 $ 32 $ 124 $ 12,489 Loans receivables: Ending balance $ 509,897 $ 22,153 $ 39,743 $ 644,793 $ 673 $ 1,217,259 Ending balance: individually evaluated for impairment - real estate collateral dependent $ 1,351 $ 302 $ 216 $ 1,198 $ - $ 3,067 Ending balance: individually evaluated for impairment - non-collateral dependent $ - $ - $ 22 $ - $ - $ 22 Ending balance: collectively evaluated for impairment $ 508,546 $ 21,851 $ 39,505 $ 643,595 $ 673 $ 1,214,170 December 31, 2022 Allowance for Loan Losses Ending Balance $ 5,113 $ 200 $ 1,289 $ 4,960 $ 13 $ 874 $ 12,449 Ending balance: individually evaluated for impairment $ - $ 29 $ 33 $ 107 $ - $ - $ 169 Ending balance: collectively evaluated for impairment $ 5,113 $ 171 $ 1,256 $ 4,853 $ 13 $ 874 $ 12,280 Loans receivables: Ending balance $ 507,300 $ 16,761 $ 39,520 $ 643,975 $ 782 $ 1,208,338 Ending balance: individually evaluated for impairment $ 1,371 $ 303 $ 240 $ 1,317 $ - $ 3,231 Ending balance: collectively evaluated for impairment $ 505,929 $ 16,458 $ 39,280 $ 642,658 $ 782 $ 1,205,1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Components Of Deposits</t>
        </is>
      </c>
      <c r="B4" s="4" t="inlineStr">
        <is>
          <t xml:space="preserve"> March 31, 2023 December 31, 2022 (In Thousands) Demand, non-interest bearing $ 373,611 $ 381,811 Demand, NOW and money market, interest bearing 243,218 244,629 Savings 602,785 681,394 Time, $250 and over 121,023 82,916 Time, other 191,327 130,357 Total deposits $ 1,531,964 $ 1,521,107</t>
        </is>
      </c>
    </row>
    <row r="5">
      <c r="A5" s="4" t="inlineStr">
        <is>
          <t>Scheduled Maturities of Time Deposits</t>
        </is>
      </c>
      <c r="B5" s="4" t="inlineStr">
        <is>
          <t xml:space="preserve"> 2023 (remainder of the year) $ 125,385 2024 172,123 2025 11,839 2026 1,352 2027 1,005 2028 646 $ 31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Other Comprehensive Income (Loss) [Abstract]</t>
        </is>
      </c>
      <c r="B3" s="4" t="inlineStr">
        <is>
          <t xml:space="preserve"> </t>
        </is>
      </c>
    </row>
    <row r="4">
      <c r="A4" s="4" t="inlineStr">
        <is>
          <t>Components Of Other Comprehensive Income (Loss), Both Before Tax And Net Of Tax</t>
        </is>
      </c>
      <c r="B4" s="4" t="inlineStr">
        <is>
          <t xml:space="preserve"> Three Months Ended March 31, 2023 2022 (In Thousands) Before Tax Net of Before Tax Net of Tax Effect Tax Tax Effect Tax Change in accumulated other comprehensive loss: Unrealized holding gains (losses) on securities available for sale $ 4,248 $ ( 892 ) $ 3,356 $ ( 30,449 ) $ 6,394 $ ( 24,055 ) Reclassification adjustments for gains on securities transactions included in net income (A),(B) - - - - - - Total other comprehensive income (loss) $ 4,248 $ ( 892 ) $ 3,356 $ ( 30,449 ) $ 6,394 $ ( 24,055 ) A. Realized gains on securities transactions included in gain on sales of securities in the accompanying Consolidated Statements of Income. B. Tax effect included in income tax expense in the accompanying Consolidated Statements of Income.</t>
        </is>
      </c>
    </row>
    <row r="5">
      <c r="A5" s="4" t="inlineStr">
        <is>
          <t>Summary Of Accumulated Other Comprehensive Loss, Net Of Tax</t>
        </is>
      </c>
      <c r="B5" s="4" t="inlineStr">
        <is>
          <t xml:space="preserve"> Securities Available for Sale Three Months Ended March 31, 2023 and 2022 (In Thousands) Balance January 1, 2023 $ ( 51,107 ) Other comprehensive income before reclassifications 3,356 Amounts reclassified from accumulated other comprehensive loss - Net other comprehensive income during the period 3,356 Balance March 31, 2023 $ ( 47,751 ) Balance January 1, 2022 $ ( 1,194 ) Other comprehensive loss before reclassifications ( 24,055 ) Amounts reclassified from accumulated other comprehensive loss - Net other comprehensive loss during the period ( 24,055 ) Balance March 31, 2022 $ ( 25,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3 Months Ended</t>
        </is>
      </c>
    </row>
    <row r="2">
      <c r="B2" s="2" t="inlineStr">
        <is>
          <t>Mar. 31, 2023</t>
        </is>
      </c>
    </row>
    <row r="3">
      <c r="A3" s="3" t="inlineStr">
        <is>
          <t>Basic And Diluted Earnings Per Share [Abstract]</t>
        </is>
      </c>
      <c r="B3" s="4" t="inlineStr">
        <is>
          <t xml:space="preserve"> </t>
        </is>
      </c>
    </row>
    <row r="4">
      <c r="A4" s="4" t="inlineStr">
        <is>
          <t>Earnings Per Share</t>
        </is>
      </c>
      <c r="B4" s="4" t="inlineStr">
        <is>
          <t xml:space="preserve"> Three Months Ended March 31, 2023 2022 (Dollars In Thousands, Except Share and Per Share Data) Net income $ 3,787 $ 4,201 Weighted average shares outstanding 7,591,781 7,546,144 Dilutive effect of potential common shares, stock options - 19,865 Diluted weighted average common shares outstanding 7,591,781 7,566,009 Basic earnings per share $ 0.50 $ 0.56 Diluted earnings per share $ 0.50 $ 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Fair Value Of Financial Assets Measured On Recurring Basis</t>
        </is>
      </c>
      <c r="B4" s="4" t="inlineStr">
        <is>
          <t xml:space="preserve"> (Level 1) (Level 2) Quoted Significant (Level 3) Prices in Active Other Significant Markets for Observable Unobservable Description Identical Assets Inputs Inputs Total (In Thousands) U.S. Treasury securities $ - $ 19,326 $ - $ 19,326 U.S. Government agency obligations - 32,968 - 32,968 Municipal bonds - 60,094 - 60,094 U.S. Government Sponsored Enterprise (GSE) - Mortgage-backed securities - commercial - 441 - 441 U.S. Government Sponsored Enterprise (GSE) - Mortgage-backed securities - residential - 207,231 - 207,231 March 31, 2023 Securities available for sale $ - $ 320,060 $ - $ 320,060 U.S. Treasury securities $ - $ 16,771 $ - $ 16,771 U.S. Government agency obligations - 32,551 - 32,551 Municipal bonds - 58,617 - 58,617 U.S. Government Sponsored Enterprise (GSE) - Mortgage-backed securities - commercial - 434 - 434 U.S. Government Sponsored Enterprise (GSE) - Mortgage-backed securities - residential - 208,619 - 208,619 December 31, 2022 Securities available for sale $ - $ 316,992 $ - $ 316,992</t>
        </is>
      </c>
    </row>
    <row r="5">
      <c r="A5" s="4" t="inlineStr">
        <is>
          <t>Fair Value Of Financial Assets Measured On Nonrecurring Basis</t>
        </is>
      </c>
      <c r="B5" s="4" t="inlineStr">
        <is>
          <t xml:space="preserve"> (Level 1) (Level 2) Quoted Significant (Level 3) Prices in Active Other Significant Markets for Observable Unobservable Description Identical Assets Inputs Inputs Total (In Thousands) March 31, 2023 Loans individually evaluated for credit losses $ - $ - $ 798 $ 798 December 31, 2022 Impaired loans $ - $ - $ 868 $ 868</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March 31, 2023: Loans individually evaluated for credit losses $ 798 Appraisal of real estate collateral and pending Appraisal adjustments (1) 0 % to - 25 % (- 25.0 %) agreement of sale Liquidation expenses (2) 0 % to - 7.5 % (- 7.5 %) December 31, 2022: Impaired loans $ 868 Appraisal of collateral and Appraisal adjustments (1) 0 % to - 25 % (- 25.0 %) pending agreement of sale Liquidation expenses (2) 0 % to - 7.5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March 31, 2023: Financial assets: Cash and cash equivalents $ 75,110 $ 75,110 $ 75,110 $ - $ - Securities available-for-sale 320,060 320,060 - 320,060 - Loans receivable, net of allowance 1,204,926 1,118,387 - - 1,118,387 Paycheck Protection Program loans receivable 284 246 - - 246 Restricted investments in bank stock 995 995 - 995 - Accrued interest receivable 3,018 3,018 - 3,018 - Financial liabilities: Deposits 1,531,964 1,527,421 - 1,527,421 - Securities sold under agreements to repurchase and federal funds purchased 11,525 11,525 - 11,525 - Accrued interest payable 2,388 2,388 - 2,388 - Off-balance sheet financial instruments: Commitments to grant loans - - - - - Unfunded commitments under lines of credit - - - - - Standby letters of credit - - - - - December 31, 2022: Financial assets: Cash and cash equivalents $ 67,295 $ 67,295 $ 67,295 $ - $ - Securities available-for-sale 316,992 316,992 - 316,992 - Loans receivable, net of allowance 1,196,164 1,163,947 - - 1,163,947 Paycheck Protection Program loans receivable 286 255 - - 255 Restricted investments in bank stock 995 995 - 995 - Accrued interest receivable 2,926 2,926 - 2,926 - Financial liabilities: Deposits 1,521,107 1,516,911 - 1,516,911 - Securities sold under agreements to repurchase and federal funds purchased 13,384 13,384 - 13,384 - Accrued interest payable 986 986 - 986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es</t>
        </is>
      </c>
      <c r="B3" s="6" t="n">
        <v>12637</v>
      </c>
      <c r="C3" s="6" t="n">
        <v>12449</v>
      </c>
      <c r="D3" s="6" t="n">
        <v>11485</v>
      </c>
      <c r="E3" s="6" t="n">
        <v>11484</v>
      </c>
    </row>
    <row r="4">
      <c r="A4" s="4" t="inlineStr">
        <is>
          <t>Stockholders' Equity Attributable to Parent</t>
        </is>
      </c>
      <c r="B4" s="5" t="n">
        <v>95626</v>
      </c>
      <c r="C4" s="5" t="n">
        <v>88276</v>
      </c>
      <c r="D4" s="5" t="n">
        <v>102950</v>
      </c>
      <c r="E4" s="5" t="n">
        <v>122515</v>
      </c>
    </row>
    <row r="5">
      <c r="A5" s="4" t="inlineStr">
        <is>
          <t>Cumulative Effect from Change in Accounting Principle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Financing Receivable, Allowance for Credit Losses</t>
        </is>
      </c>
      <c r="B7" s="4" t="inlineStr">
        <is>
          <t xml:space="preserve"> </t>
        </is>
      </c>
      <c r="C7" s="5" t="n">
        <v>188</v>
      </c>
      <c r="D7" s="4" t="inlineStr">
        <is>
          <t xml:space="preserve"> </t>
        </is>
      </c>
      <c r="E7" s="4" t="inlineStr">
        <is>
          <t xml:space="preserve"> </t>
        </is>
      </c>
    </row>
    <row r="8">
      <c r="A8" s="4" t="inlineStr">
        <is>
          <t>Stockholders' Equity Attributable to Parent</t>
        </is>
      </c>
      <c r="B8" s="5" t="n">
        <v>-148</v>
      </c>
      <c r="C8" s="5" t="n">
        <v>-148</v>
      </c>
      <c r="D8" s="4" t="inlineStr">
        <is>
          <t xml:space="preserve"> </t>
        </is>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es</t>
        </is>
      </c>
      <c r="B11" s="5" t="n">
        <v>5605</v>
      </c>
      <c r="C11" s="5" t="n">
        <v>5113</v>
      </c>
      <c r="D11" s="5" t="n">
        <v>4631</v>
      </c>
      <c r="E11" s="5" t="n">
        <v>4400</v>
      </c>
    </row>
    <row r="12">
      <c r="A12" s="4" t="inlineStr">
        <is>
          <t>Commercial Real Estate [Member] | Cumulative Effect from Change in Accounting Principle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es</t>
        </is>
      </c>
      <c r="B14" s="4" t="inlineStr">
        <is>
          <t xml:space="preserve"> </t>
        </is>
      </c>
      <c r="C14" s="5" t="n">
        <v>492</v>
      </c>
      <c r="D14" s="4" t="inlineStr">
        <is>
          <t xml:space="preserve"> </t>
        </is>
      </c>
      <c r="E14" s="4" t="inlineStr">
        <is>
          <t xml:space="preserve"> </t>
        </is>
      </c>
    </row>
    <row r="15">
      <c r="A15" s="4" t="inlineStr">
        <is>
          <t>Residential Real Estat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es</t>
        </is>
      </c>
      <c r="B17" s="5" t="n">
        <v>5482</v>
      </c>
      <c r="C17" s="5" t="n">
        <v>4960</v>
      </c>
      <c r="D17" s="5" t="n">
        <v>5037</v>
      </c>
      <c r="E17" s="5" t="n">
        <v>4718</v>
      </c>
    </row>
    <row r="18">
      <c r="A18" s="4" t="inlineStr">
        <is>
          <t>Residential Real Estate [Member] | Cumulative Effect from Change in Accounting Principle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es</t>
        </is>
      </c>
      <c r="B20" s="4" t="inlineStr">
        <is>
          <t xml:space="preserve"> </t>
        </is>
      </c>
      <c r="C20" s="5" t="n">
        <v>522</v>
      </c>
      <c r="D20" s="4" t="inlineStr">
        <is>
          <t xml:space="preserve"> </t>
        </is>
      </c>
      <c r="E20" s="4" t="inlineStr">
        <is>
          <t xml:space="preserve"> </t>
        </is>
      </c>
    </row>
    <row r="21">
      <c r="A21" s="4" t="inlineStr">
        <is>
          <t>Consumer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es</t>
        </is>
      </c>
      <c r="B23" s="6" t="n">
        <v>32</v>
      </c>
      <c r="C23" s="5" t="n">
        <v>13</v>
      </c>
      <c r="D23" s="6" t="n">
        <v>10</v>
      </c>
      <c r="E23" s="6" t="n">
        <v>14</v>
      </c>
    </row>
    <row r="24">
      <c r="A24" s="4" t="inlineStr">
        <is>
          <t>Consumer [Member] | Cumulative Effect from Change in Accounting Principle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Financing Receivable, Allowance for Credit Losses</t>
        </is>
      </c>
      <c r="B26" s="4" t="inlineStr">
        <is>
          <t xml:space="preserve"> </t>
        </is>
      </c>
      <c r="C26" s="5" t="n">
        <v>19</v>
      </c>
      <c r="D26" s="4" t="inlineStr">
        <is>
          <t xml:space="preserve"> </t>
        </is>
      </c>
      <c r="E26" s="4" t="inlineStr">
        <is>
          <t xml:space="preserve"> </t>
        </is>
      </c>
    </row>
    <row r="27">
      <c r="A27" s="4" t="inlineStr">
        <is>
          <t>Unfunded commitments [Member] | Cumulative Effect from Change in Accounting Principle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es</t>
        </is>
      </c>
      <c r="B29" s="4" t="inlineStr">
        <is>
          <t xml:space="preserve"> </t>
        </is>
      </c>
      <c r="C29" s="5" t="n">
        <v>75</v>
      </c>
      <c r="D29" s="4" t="inlineStr">
        <is>
          <t xml:space="preserve"> </t>
        </is>
      </c>
      <c r="E29" s="4" t="inlineStr">
        <is>
          <t xml:space="preserve"> </t>
        </is>
      </c>
    </row>
    <row r="30">
      <c r="A30" s="4" t="inlineStr">
        <is>
          <t>Loans Receivable [Member] | Cumulative Effect from Change in Accounting Principle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Financing Receivable, Allowance for Credit Losses</t>
        </is>
      </c>
      <c r="B32" s="4" t="inlineStr">
        <is>
          <t xml:space="preserve"> </t>
        </is>
      </c>
      <c r="C32" s="6" t="n">
        <v>113</v>
      </c>
      <c r="D32" s="4" t="inlineStr">
        <is>
          <t xml:space="preserve"> </t>
        </is>
      </c>
      <c r="E3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s>
  <sheetData>
    <row r="1">
      <c r="A1" s="1" t="inlineStr">
        <is>
          <t>Securities Available For Sale (Narrative) (Details)</t>
        </is>
      </c>
      <c r="B1" s="2" t="inlineStr">
        <is>
          <t>3 Months Ended</t>
        </is>
      </c>
    </row>
    <row r="2">
      <c r="B2" s="2" t="inlineStr">
        <is>
          <t>Mar. 31, 2023 USD ($) security</t>
        </is>
      </c>
      <c r="C2" s="2" t="inlineStr">
        <is>
          <t>Mar. 31, 2022 USD ($)</t>
        </is>
      </c>
      <c r="D2" s="2" t="inlineStr">
        <is>
          <t>Dec. 31, 2022 USD ($) security</t>
        </is>
      </c>
    </row>
    <row r="3">
      <c r="A3" s="3" t="inlineStr">
        <is>
          <t>Securities Available For Sale [Abstract]</t>
        </is>
      </c>
      <c r="B3" s="4" t="inlineStr">
        <is>
          <t xml:space="preserve"> </t>
        </is>
      </c>
      <c r="C3" s="4" t="inlineStr">
        <is>
          <t xml:space="preserve"> </t>
        </is>
      </c>
      <c r="D3" s="4" t="inlineStr">
        <is>
          <t xml:space="preserve"> </t>
        </is>
      </c>
    </row>
    <row r="4">
      <c r="A4" s="4" t="inlineStr">
        <is>
          <t>Securities pledged as collateral</t>
        </is>
      </c>
      <c r="B4" s="6" t="n">
        <v>147400000</v>
      </c>
      <c r="C4" s="4" t="inlineStr">
        <is>
          <t xml:space="preserve"> </t>
        </is>
      </c>
      <c r="D4" s="6" t="n">
        <v>147200000</v>
      </c>
    </row>
    <row r="5">
      <c r="A5" s="4" t="inlineStr">
        <is>
          <t>Sale of securities</t>
        </is>
      </c>
      <c r="B5" s="6" t="n">
        <v>0</v>
      </c>
      <c r="C5" s="6" t="n">
        <v>0</v>
      </c>
      <c r="D5" s="4" t="inlineStr">
        <is>
          <t xml:space="preserve"> </t>
        </is>
      </c>
    </row>
    <row r="6">
      <c r="A6" s="4" t="inlineStr">
        <is>
          <t>Securities in an unrealized loss position | security</t>
        </is>
      </c>
      <c r="B6" s="5" t="n">
        <v>191</v>
      </c>
      <c r="C6" s="4" t="inlineStr">
        <is>
          <t xml:space="preserve"> </t>
        </is>
      </c>
      <c r="D6" s="5" t="n">
        <v>194</v>
      </c>
    </row>
    <row r="7">
      <c r="A7" s="4" t="inlineStr">
        <is>
          <t>Debt Securities, Available-for-Sale, Allowance for Credit Loss</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Loans receivable, allowance</t>
        </is>
      </c>
      <c r="B3" s="6" t="n">
        <v>12637</v>
      </c>
      <c r="C3" s="6" t="n">
        <v>12449</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7754601</v>
      </c>
      <c r="C6" s="5" t="n">
        <v>7739785</v>
      </c>
    </row>
    <row r="7">
      <c r="A7" s="4" t="inlineStr">
        <is>
          <t>Common Stock, Shares, Outstanding</t>
        </is>
      </c>
      <c r="B7" s="5" t="n">
        <v>7601807</v>
      </c>
      <c r="C7" s="5" t="n">
        <v>7586991</v>
      </c>
    </row>
    <row r="8">
      <c r="A8" s="4" t="inlineStr">
        <is>
          <t>Treasury Stock, Shares</t>
        </is>
      </c>
      <c r="B8" s="5" t="n">
        <v>152794</v>
      </c>
      <c r="C8" s="5" t="n">
        <v>15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For-Sale)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380504</v>
      </c>
      <c r="C3" s="6" t="n">
        <v>381684</v>
      </c>
    </row>
    <row r="4">
      <c r="A4" s="4" t="inlineStr">
        <is>
          <t>Gross Unrealized Gains</t>
        </is>
      </c>
      <c r="B4" s="5" t="n">
        <v>122</v>
      </c>
      <c r="C4" s="5" t="n">
        <v>114</v>
      </c>
    </row>
    <row r="5">
      <c r="A5" s="4" t="inlineStr">
        <is>
          <t>Gross Unrealized Losses</t>
        </is>
      </c>
      <c r="B5" s="5" t="n">
        <v>-60566</v>
      </c>
      <c r="C5" s="5" t="n">
        <v>-64806</v>
      </c>
    </row>
    <row r="6">
      <c r="A6" s="4" t="inlineStr">
        <is>
          <t>Fair Value</t>
        </is>
      </c>
      <c r="B6" s="5" t="n">
        <v>320060</v>
      </c>
      <c r="C6" s="5" t="n">
        <v>316992</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9646</v>
      </c>
      <c r="C9" s="5" t="n">
        <v>17217</v>
      </c>
    </row>
    <row r="10">
      <c r="A10" s="4" t="inlineStr">
        <is>
          <t>Gross Unrealized Gains</t>
        </is>
      </c>
      <c r="B10" s="5" t="n">
        <v>13</v>
      </c>
      <c r="C10" s="4" t="inlineStr">
        <is>
          <t xml:space="preserve"> </t>
        </is>
      </c>
    </row>
    <row r="11">
      <c r="A11" s="4" t="inlineStr">
        <is>
          <t>Gross Unrealized Losses</t>
        </is>
      </c>
      <c r="B11" s="5" t="n">
        <v>-333</v>
      </c>
      <c r="C11" s="5" t="n">
        <v>-446</v>
      </c>
    </row>
    <row r="12">
      <c r="A12" s="4" t="inlineStr">
        <is>
          <t>Fair Value</t>
        </is>
      </c>
      <c r="B12" s="5" t="n">
        <v>19326</v>
      </c>
      <c r="C12" s="5" t="n">
        <v>16771</v>
      </c>
    </row>
    <row r="13">
      <c r="A13" s="4" t="inlineStr">
        <is>
          <t>U.S Government Agency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34074</v>
      </c>
      <c r="C15" s="5" t="n">
        <v>34069</v>
      </c>
    </row>
    <row r="16">
      <c r="A16" s="4" t="inlineStr">
        <is>
          <t>Gross Unrealized Losses</t>
        </is>
      </c>
      <c r="B16" s="5" t="n">
        <v>-1106</v>
      </c>
      <c r="C16" s="5" t="n">
        <v>-1518</v>
      </c>
    </row>
    <row r="17">
      <c r="A17" s="4" t="inlineStr">
        <is>
          <t>Fair Value</t>
        </is>
      </c>
      <c r="B17" s="5" t="n">
        <v>32968</v>
      </c>
      <c r="C17" s="5" t="n">
        <v>32551</v>
      </c>
    </row>
    <row r="18">
      <c r="A18" s="4" t="inlineStr">
        <is>
          <t>Municipal Bond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73687</v>
      </c>
      <c r="C20" s="5" t="n">
        <v>73958</v>
      </c>
    </row>
    <row r="21">
      <c r="A21" s="4" t="inlineStr">
        <is>
          <t>Gross Unrealized Gains</t>
        </is>
      </c>
      <c r="B21" s="5" t="n">
        <v>106</v>
      </c>
      <c r="C21" s="5" t="n">
        <v>112</v>
      </c>
    </row>
    <row r="22">
      <c r="A22" s="4" t="inlineStr">
        <is>
          <t>Gross Unrealized Losses</t>
        </is>
      </c>
      <c r="B22" s="5" t="n">
        <v>-13699</v>
      </c>
      <c r="C22" s="5" t="n">
        <v>-15453</v>
      </c>
    </row>
    <row r="23">
      <c r="A23" s="4" t="inlineStr">
        <is>
          <t>Fair Value</t>
        </is>
      </c>
      <c r="B23" s="5" t="n">
        <v>60094</v>
      </c>
      <c r="C23" s="5" t="n">
        <v>58617</v>
      </c>
    </row>
    <row r="24">
      <c r="A24" s="4" t="inlineStr">
        <is>
          <t>U.S. GSE - Mortgage-backed Securities [Member] | Commercial RealEstate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510</v>
      </c>
      <c r="C26" s="5" t="n">
        <v>510</v>
      </c>
    </row>
    <row r="27">
      <c r="A27" s="4" t="inlineStr">
        <is>
          <t>Gross Unrealized Losses</t>
        </is>
      </c>
      <c r="B27" s="5" t="n">
        <v>-69</v>
      </c>
      <c r="C27" s="5" t="n">
        <v>-76</v>
      </c>
    </row>
    <row r="28">
      <c r="A28" s="4" t="inlineStr">
        <is>
          <t>Fair Value</t>
        </is>
      </c>
      <c r="B28" s="5" t="n">
        <v>441</v>
      </c>
      <c r="C28" s="5" t="n">
        <v>434</v>
      </c>
    </row>
    <row r="29">
      <c r="A29" s="4" t="inlineStr">
        <is>
          <t>U.S. GSE - Mortgage-backed Securities [Member] | Residenti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252587</v>
      </c>
      <c r="C31" s="5" t="n">
        <v>255930</v>
      </c>
    </row>
    <row r="32">
      <c r="A32" s="4" t="inlineStr">
        <is>
          <t>Gross Unrealized Gains</t>
        </is>
      </c>
      <c r="B32" s="5" t="n">
        <v>3</v>
      </c>
      <c r="C32" s="5" t="n">
        <v>2</v>
      </c>
    </row>
    <row r="33">
      <c r="A33" s="4" t="inlineStr">
        <is>
          <t>Gross Unrealized Losses</t>
        </is>
      </c>
      <c r="B33" s="5" t="n">
        <v>-45359</v>
      </c>
      <c r="C33" s="5" t="n">
        <v>-47313</v>
      </c>
    </row>
    <row r="34">
      <c r="A34" s="4" t="inlineStr">
        <is>
          <t>Fair Value</t>
        </is>
      </c>
      <c r="B34" s="6" t="n">
        <v>207231</v>
      </c>
      <c r="C34" s="6" t="n">
        <v>2086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For-Sale By Contractual Maturity)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 Due in one year or less</t>
        </is>
      </c>
      <c r="B3" s="6" t="n">
        <v>36883</v>
      </c>
      <c r="C3" s="4" t="inlineStr">
        <is>
          <t xml:space="preserve"> </t>
        </is>
      </c>
    </row>
    <row r="4">
      <c r="A4" s="4" t="inlineStr">
        <is>
          <t>Amortized Cost, Due after one year through five years</t>
        </is>
      </c>
      <c r="B4" s="5" t="n">
        <v>19551</v>
      </c>
      <c r="C4" s="4" t="inlineStr">
        <is>
          <t xml:space="preserve"> </t>
        </is>
      </c>
    </row>
    <row r="5">
      <c r="A5" s="4" t="inlineStr">
        <is>
          <t>Amortized Cost, Due after five years through ten years</t>
        </is>
      </c>
      <c r="B5" s="5" t="n">
        <v>4536</v>
      </c>
      <c r="C5" s="4" t="inlineStr">
        <is>
          <t xml:space="preserve"> </t>
        </is>
      </c>
    </row>
    <row r="6">
      <c r="A6" s="4" t="inlineStr">
        <is>
          <t>Amortized Cost, Due after ten years</t>
        </is>
      </c>
      <c r="B6" s="5" t="n">
        <v>66437</v>
      </c>
      <c r="C6" s="4" t="inlineStr">
        <is>
          <t xml:space="preserve"> </t>
        </is>
      </c>
    </row>
    <row r="7">
      <c r="A7" s="4" t="inlineStr">
        <is>
          <t>Amortized Cost, Debt securities expected maturity</t>
        </is>
      </c>
      <c r="B7" s="5" t="n">
        <v>127407</v>
      </c>
      <c r="C7" s="4" t="inlineStr">
        <is>
          <t xml:space="preserve"> </t>
        </is>
      </c>
    </row>
    <row r="8">
      <c r="A8" s="4" t="inlineStr">
        <is>
          <t>Amortized Cost, Debt Maturities, Total</t>
        </is>
      </c>
      <c r="B8" s="5" t="n">
        <v>380504</v>
      </c>
      <c r="C8" s="6" t="n">
        <v>381684</v>
      </c>
    </row>
    <row r="9">
      <c r="A9" s="4" t="inlineStr">
        <is>
          <t>Fair Value, Due in one year or less</t>
        </is>
      </c>
      <c r="B9" s="5" t="n">
        <v>35952</v>
      </c>
      <c r="C9" s="4" t="inlineStr">
        <is>
          <t xml:space="preserve"> </t>
        </is>
      </c>
    </row>
    <row r="10">
      <c r="A10" s="4" t="inlineStr">
        <is>
          <t>Fair Value, Due after one year through five years</t>
        </is>
      </c>
      <c r="B10" s="5" t="n">
        <v>18988</v>
      </c>
      <c r="C10" s="4" t="inlineStr">
        <is>
          <t xml:space="preserve"> </t>
        </is>
      </c>
    </row>
    <row r="11">
      <c r="A11" s="4" t="inlineStr">
        <is>
          <t>Fair Value, Due after five years through ten years</t>
        </is>
      </c>
      <c r="B11" s="5" t="n">
        <v>4429</v>
      </c>
      <c r="C11" s="4" t="inlineStr">
        <is>
          <t xml:space="preserve"> </t>
        </is>
      </c>
    </row>
    <row r="12">
      <c r="A12" s="4" t="inlineStr">
        <is>
          <t>Fair Value, Due after ten years</t>
        </is>
      </c>
      <c r="B12" s="5" t="n">
        <v>53019</v>
      </c>
      <c r="C12" s="4" t="inlineStr">
        <is>
          <t xml:space="preserve"> </t>
        </is>
      </c>
    </row>
    <row r="13">
      <c r="A13" s="4" t="inlineStr">
        <is>
          <t>Fair Value, Debt securities expected maturity</t>
        </is>
      </c>
      <c r="B13" s="5" t="n">
        <v>112388</v>
      </c>
      <c r="C13" s="4" t="inlineStr">
        <is>
          <t xml:space="preserve"> </t>
        </is>
      </c>
    </row>
    <row r="14">
      <c r="A14" s="4" t="inlineStr">
        <is>
          <t>Fair Value, Debt maturities, Total</t>
        </is>
      </c>
      <c r="B14" s="5" t="n">
        <v>320060</v>
      </c>
      <c r="C14" s="5" t="n">
        <v>316992</v>
      </c>
    </row>
    <row r="15">
      <c r="A15" s="4" t="inlineStr">
        <is>
          <t>U.S. GSE - Mortgage-backed Securities [Member] | Commercial RealEstate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 U.S. Government Sponsored Enterprise (GSE) - Mortgage-backed securities</t>
        </is>
      </c>
      <c r="B17" s="5" t="n">
        <v>510</v>
      </c>
      <c r="C17" s="4" t="inlineStr">
        <is>
          <t xml:space="preserve"> </t>
        </is>
      </c>
    </row>
    <row r="18">
      <c r="A18" s="4" t="inlineStr">
        <is>
          <t>Amortized Cost, Debt Maturities, Total</t>
        </is>
      </c>
      <c r="B18" s="5" t="n">
        <v>510</v>
      </c>
      <c r="C18" s="5" t="n">
        <v>510</v>
      </c>
    </row>
    <row r="19">
      <c r="A19" s="4" t="inlineStr">
        <is>
          <t>Fair Value, U.S. Government Sponsored Enterprise (GSE) - Mortgage-backed securities</t>
        </is>
      </c>
      <c r="B19" s="5" t="n">
        <v>441</v>
      </c>
      <c r="C19" s="4" t="inlineStr">
        <is>
          <t xml:space="preserve"> </t>
        </is>
      </c>
    </row>
    <row r="20">
      <c r="A20" s="4" t="inlineStr">
        <is>
          <t>Fair Value, Debt maturities, Total</t>
        </is>
      </c>
      <c r="B20" s="5" t="n">
        <v>441</v>
      </c>
      <c r="C20" s="5" t="n">
        <v>434</v>
      </c>
    </row>
    <row r="21">
      <c r="A21" s="4" t="inlineStr">
        <is>
          <t>U.S. GSE - Mortgage-backed Securities [Member] | Resident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 U.S. Government Sponsored Enterprise (GSE) - Mortgage-backed securities</t>
        </is>
      </c>
      <c r="B23" s="5" t="n">
        <v>252587</v>
      </c>
      <c r="C23" s="4" t="inlineStr">
        <is>
          <t xml:space="preserve"> </t>
        </is>
      </c>
    </row>
    <row r="24">
      <c r="A24" s="4" t="inlineStr">
        <is>
          <t>Amortized Cost, Debt Maturities, Total</t>
        </is>
      </c>
      <c r="B24" s="5" t="n">
        <v>252587</v>
      </c>
      <c r="C24" s="5" t="n">
        <v>255930</v>
      </c>
    </row>
    <row r="25">
      <c r="A25" s="4" t="inlineStr">
        <is>
          <t>Fair Value, U.S. Government Sponsored Enterprise (GSE) - Mortgage-backed securities</t>
        </is>
      </c>
      <c r="B25" s="5" t="n">
        <v>207231</v>
      </c>
      <c r="C25" s="4" t="inlineStr">
        <is>
          <t xml:space="preserve"> </t>
        </is>
      </c>
    </row>
    <row r="26">
      <c r="A26" s="4" t="inlineStr">
        <is>
          <t>Fair Value, Debt maturities, Total</t>
        </is>
      </c>
      <c r="B26" s="6" t="n">
        <v>207231</v>
      </c>
      <c r="C26" s="6" t="n">
        <v>2086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31571</v>
      </c>
      <c r="C3" s="6" t="n">
        <v>81511</v>
      </c>
    </row>
    <row r="4">
      <c r="A4" s="4" t="inlineStr">
        <is>
          <t>Fair Value, 12 Months or More</t>
        </is>
      </c>
      <c r="B4" s="5" t="n">
        <v>279053</v>
      </c>
      <c r="C4" s="5" t="n">
        <v>230931</v>
      </c>
    </row>
    <row r="5">
      <c r="A5" s="4" t="inlineStr">
        <is>
          <t>Fair Value, Total</t>
        </is>
      </c>
      <c r="B5" s="5" t="n">
        <v>310624</v>
      </c>
      <c r="C5" s="5" t="n">
        <v>312442</v>
      </c>
    </row>
    <row r="6">
      <c r="A6" s="4" t="inlineStr">
        <is>
          <t>Unrealized Losses, Less Than 12 Months</t>
        </is>
      </c>
      <c r="B6" s="5" t="n">
        <v>-1952</v>
      </c>
      <c r="C6" s="5" t="n">
        <v>-9996</v>
      </c>
    </row>
    <row r="7">
      <c r="A7" s="4" t="inlineStr">
        <is>
          <t>Unrealized Losses, 12 Months or More</t>
        </is>
      </c>
      <c r="B7" s="5" t="n">
        <v>-58614</v>
      </c>
      <c r="C7" s="5" t="n">
        <v>-54810</v>
      </c>
    </row>
    <row r="8">
      <c r="A8" s="4" t="inlineStr">
        <is>
          <t>Unrealized Losses, Total</t>
        </is>
      </c>
      <c r="B8" s="5" t="n">
        <v>-60566</v>
      </c>
      <c r="C8" s="5" t="n">
        <v>-64806</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14427</v>
      </c>
      <c r="C11" s="5" t="n">
        <v>16771</v>
      </c>
    </row>
    <row r="12">
      <c r="A12" s="4" t="inlineStr">
        <is>
          <t>Fair Value, Total</t>
        </is>
      </c>
      <c r="B12" s="5" t="n">
        <v>14427</v>
      </c>
      <c r="C12" s="5" t="n">
        <v>16771</v>
      </c>
    </row>
    <row r="13">
      <c r="A13" s="4" t="inlineStr">
        <is>
          <t>Unrealized Losses, Less Than 12 Months</t>
        </is>
      </c>
      <c r="B13" s="5" t="n">
        <v>-333</v>
      </c>
      <c r="C13" s="5" t="n">
        <v>-446</v>
      </c>
    </row>
    <row r="14">
      <c r="A14" s="4" t="inlineStr">
        <is>
          <t>Unrealized Losses, Total</t>
        </is>
      </c>
      <c r="B14" s="5" t="n">
        <v>-333</v>
      </c>
      <c r="C14" s="5" t="n">
        <v>-446</v>
      </c>
    </row>
    <row r="15">
      <c r="A15" s="4" t="inlineStr">
        <is>
          <t>U.S Government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Fair Value, 12 Months or More</t>
        </is>
      </c>
      <c r="B17" s="5" t="n">
        <v>32968</v>
      </c>
      <c r="C17" s="5" t="n">
        <v>32551</v>
      </c>
    </row>
    <row r="18">
      <c r="A18" s="4" t="inlineStr">
        <is>
          <t>Fair Value, Total</t>
        </is>
      </c>
      <c r="B18" s="5" t="n">
        <v>32968</v>
      </c>
      <c r="C18" s="5" t="n">
        <v>32551</v>
      </c>
    </row>
    <row r="19">
      <c r="A19" s="4" t="inlineStr">
        <is>
          <t>Unrealized Losses, 12 Months or More</t>
        </is>
      </c>
      <c r="B19" s="5" t="n">
        <v>-1106</v>
      </c>
      <c r="C19" s="5" t="n">
        <v>-1518</v>
      </c>
    </row>
    <row r="20">
      <c r="A20" s="4" t="inlineStr">
        <is>
          <t>Unrealized Losses, Total</t>
        </is>
      </c>
      <c r="B20" s="5" t="n">
        <v>-1106</v>
      </c>
      <c r="C20" s="5" t="n">
        <v>-1518</v>
      </c>
    </row>
    <row r="21">
      <c r="A21" s="4" t="inlineStr">
        <is>
          <t>Municipal Bond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Fair Value, Less Than 12 Months</t>
        </is>
      </c>
      <c r="B23" s="5" t="n">
        <v>15448</v>
      </c>
      <c r="C23" s="5" t="n">
        <v>32103</v>
      </c>
    </row>
    <row r="24">
      <c r="A24" s="4" t="inlineStr">
        <is>
          <t>Fair Value, 12 Months or More</t>
        </is>
      </c>
      <c r="B24" s="5" t="n">
        <v>40236</v>
      </c>
      <c r="C24" s="5" t="n">
        <v>22099</v>
      </c>
    </row>
    <row r="25">
      <c r="A25" s="4" t="inlineStr">
        <is>
          <t>Fair Value, Total</t>
        </is>
      </c>
      <c r="B25" s="5" t="n">
        <v>55684</v>
      </c>
      <c r="C25" s="5" t="n">
        <v>54202</v>
      </c>
    </row>
    <row r="26">
      <c r="A26" s="4" t="inlineStr">
        <is>
          <t>Unrealized Losses, Less Than 12 Months</t>
        </is>
      </c>
      <c r="B26" s="5" t="n">
        <v>-1550</v>
      </c>
      <c r="C26" s="5" t="n">
        <v>-6308</v>
      </c>
    </row>
    <row r="27">
      <c r="A27" s="4" t="inlineStr">
        <is>
          <t>Unrealized Losses, 12 Months or More</t>
        </is>
      </c>
      <c r="B27" s="5" t="n">
        <v>-12149</v>
      </c>
      <c r="C27" s="5" t="n">
        <v>-9145</v>
      </c>
    </row>
    <row r="28">
      <c r="A28" s="4" t="inlineStr">
        <is>
          <t>Unrealized Losses, Total</t>
        </is>
      </c>
      <c r="B28" s="5" t="n">
        <v>-13699</v>
      </c>
      <c r="C28" s="5" t="n">
        <v>-15453</v>
      </c>
    </row>
    <row r="29">
      <c r="A29" s="4" t="inlineStr">
        <is>
          <t>Commercial RealEstate [Member] | U.S. GSE - Mortgage-backed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Fair Value, Less Than 12 Months</t>
        </is>
      </c>
      <c r="B31" s="4" t="inlineStr">
        <is>
          <t xml:space="preserve"> </t>
        </is>
      </c>
      <c r="C31" s="5" t="n">
        <v>434</v>
      </c>
    </row>
    <row r="32">
      <c r="A32" s="4" t="inlineStr">
        <is>
          <t>Fair Value, 12 Months or More</t>
        </is>
      </c>
      <c r="B32" s="5" t="n">
        <v>441</v>
      </c>
      <c r="C32" s="4" t="inlineStr">
        <is>
          <t xml:space="preserve"> </t>
        </is>
      </c>
    </row>
    <row r="33">
      <c r="A33" s="4" t="inlineStr">
        <is>
          <t>Fair Value, Total</t>
        </is>
      </c>
      <c r="B33" s="5" t="n">
        <v>441</v>
      </c>
      <c r="C33" s="5" t="n">
        <v>434</v>
      </c>
    </row>
    <row r="34">
      <c r="A34" s="4" t="inlineStr">
        <is>
          <t>Unrealized Losses, Less Than 12 Months</t>
        </is>
      </c>
      <c r="B34" s="4" t="inlineStr">
        <is>
          <t xml:space="preserve"> </t>
        </is>
      </c>
      <c r="C34" s="5" t="n">
        <v>-76</v>
      </c>
    </row>
    <row r="35">
      <c r="A35" s="4" t="inlineStr">
        <is>
          <t>Unrealized Losses, 12 Months or More</t>
        </is>
      </c>
      <c r="B35" s="5" t="n">
        <v>-69</v>
      </c>
      <c r="C35" s="4" t="inlineStr">
        <is>
          <t xml:space="preserve"> </t>
        </is>
      </c>
    </row>
    <row r="36">
      <c r="A36" s="4" t="inlineStr">
        <is>
          <t>Unrealized Losses, Total</t>
        </is>
      </c>
      <c r="B36" s="5" t="n">
        <v>-69</v>
      </c>
      <c r="C36" s="5" t="n">
        <v>-76</v>
      </c>
    </row>
    <row r="37">
      <c r="A37" s="4" t="inlineStr">
        <is>
          <t>Residential [Member] | U.S. GSE - 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Fair Value, Less Than 12 Months</t>
        </is>
      </c>
      <c r="B39" s="5" t="n">
        <v>1696</v>
      </c>
      <c r="C39" s="5" t="n">
        <v>32203</v>
      </c>
    </row>
    <row r="40">
      <c r="A40" s="4" t="inlineStr">
        <is>
          <t>Fair Value, 12 Months or More</t>
        </is>
      </c>
      <c r="B40" s="5" t="n">
        <v>205408</v>
      </c>
      <c r="C40" s="5" t="n">
        <v>176281</v>
      </c>
    </row>
    <row r="41">
      <c r="A41" s="4" t="inlineStr">
        <is>
          <t>Fair Value, Total</t>
        </is>
      </c>
      <c r="B41" s="5" t="n">
        <v>207104</v>
      </c>
      <c r="C41" s="5" t="n">
        <v>208484</v>
      </c>
    </row>
    <row r="42">
      <c r="A42" s="4" t="inlineStr">
        <is>
          <t>Unrealized Losses, Less Than 12 Months</t>
        </is>
      </c>
      <c r="B42" s="5" t="n">
        <v>-69</v>
      </c>
      <c r="C42" s="5" t="n">
        <v>-3166</v>
      </c>
    </row>
    <row r="43">
      <c r="A43" s="4" t="inlineStr">
        <is>
          <t>Unrealized Losses, 12 Months or More</t>
        </is>
      </c>
      <c r="B43" s="5" t="n">
        <v>-45290</v>
      </c>
      <c r="C43" s="5" t="n">
        <v>-44147</v>
      </c>
    </row>
    <row r="44">
      <c r="A44" s="4" t="inlineStr">
        <is>
          <t>Unrealized Losses, Total</t>
        </is>
      </c>
      <c r="B44" s="6" t="n">
        <v>-45359</v>
      </c>
      <c r="C44" s="6" t="n">
        <v>-473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Investment In Bank Stock (Narrative) (Details) - USD ($) $ in Thousands</t>
        </is>
      </c>
      <c r="B1" s="2" t="inlineStr">
        <is>
          <t>Mar. 31, 2023</t>
        </is>
      </c>
      <c r="C1" s="2" t="inlineStr">
        <is>
          <t>Dec. 31, 2022</t>
        </is>
      </c>
    </row>
    <row r="2">
      <c r="A2" s="4" t="inlineStr">
        <is>
          <t>Federal Home Loan Bank Of Pittsburgh [Member]</t>
        </is>
      </c>
      <c r="B2" s="4" t="inlineStr">
        <is>
          <t xml:space="preserve"> </t>
        </is>
      </c>
      <c r="C2" s="4" t="inlineStr">
        <is>
          <t xml:space="preserve"> </t>
        </is>
      </c>
    </row>
    <row r="3">
      <c r="A3" s="4" t="inlineStr">
        <is>
          <t>Investment stock at a carrying value</t>
        </is>
      </c>
      <c r="B3" s="6" t="n">
        <v>955</v>
      </c>
      <c r="C3" s="6" t="n">
        <v>955</v>
      </c>
    </row>
    <row r="4">
      <c r="A4" s="4" t="inlineStr">
        <is>
          <t>Atlantic Community Bankers Bank (ACBB) [Member</t>
        </is>
      </c>
      <c r="B4" s="4" t="inlineStr">
        <is>
          <t xml:space="preserve"> </t>
        </is>
      </c>
      <c r="C4" s="4" t="inlineStr">
        <is>
          <t xml:space="preserve"> </t>
        </is>
      </c>
    </row>
    <row r="5">
      <c r="A5" s="4" t="inlineStr">
        <is>
          <t>Investment stock at a carrying value</t>
        </is>
      </c>
      <c r="B5" s="6" t="n">
        <v>40</v>
      </c>
      <c r="C5" s="6" t="n">
        <v>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s>
  <sheetData>
    <row r="1">
      <c r="A1" s="1" t="inlineStr">
        <is>
          <t>Loans and Credit Quality (Narrative) (Details)</t>
        </is>
      </c>
      <c r="B1" s="2" t="inlineStr">
        <is>
          <t>3 Months Ended</t>
        </is>
      </c>
    </row>
    <row r="2">
      <c r="B2" s="2" t="inlineStr">
        <is>
          <t>Mar. 31, 2023 USD ($) loan</t>
        </is>
      </c>
      <c r="C2" s="2" t="inlineStr">
        <is>
          <t>Dec. 31, 2022 USD ($)</t>
        </is>
      </c>
      <c r="D2" s="2" t="inlineStr">
        <is>
          <t>Mar. 31, 2022 USD ($)</t>
        </is>
      </c>
      <c r="E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t>
        </is>
      </c>
      <c r="B4" s="6" t="n">
        <v>12637000</v>
      </c>
      <c r="C4" s="6" t="n">
        <v>12449000</v>
      </c>
      <c r="D4" s="6" t="n">
        <v>11485000</v>
      </c>
      <c r="E4" s="6" t="n">
        <v>11484000</v>
      </c>
    </row>
    <row r="5">
      <c r="A5" s="4" t="inlineStr">
        <is>
          <t>Financing Receivable, Recorded Investment, Nonaccrual Status</t>
        </is>
      </c>
      <c r="B5" s="6" t="n">
        <v>183000</v>
      </c>
      <c r="C5" s="5" t="n">
        <v>192000</v>
      </c>
      <c r="D5" s="4" t="inlineStr">
        <is>
          <t xml:space="preserve"> </t>
        </is>
      </c>
      <c r="E5" s="4" t="inlineStr">
        <is>
          <t xml:space="preserve"> </t>
        </is>
      </c>
    </row>
    <row r="6">
      <c r="A6" s="4" t="inlineStr">
        <is>
          <t>Number of loans in non-accrual status | loan</t>
        </is>
      </c>
      <c r="B6" s="5" t="n">
        <v>1</v>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Financing Receivable, Nonaccrual, No Allowance</t>
        </is>
      </c>
      <c r="B9" s="6" t="n">
        <v>183000</v>
      </c>
      <c r="C9" s="4" t="inlineStr">
        <is>
          <t xml:space="preserve"> </t>
        </is>
      </c>
      <c r="D9" s="4" t="inlineStr">
        <is>
          <t xml:space="preserve"> </t>
        </is>
      </c>
      <c r="E9" s="4" t="inlineStr">
        <is>
          <t xml:space="preserve"> </t>
        </is>
      </c>
    </row>
    <row r="10">
      <c r="A10" s="4" t="inlineStr">
        <is>
          <t>CARES Act [Member]</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Number of PPP loans | loan</t>
        </is>
      </c>
      <c r="B12" s="5" t="n">
        <v>2</v>
      </c>
      <c r="C12" s="4" t="inlineStr">
        <is>
          <t xml:space="preserve"> </t>
        </is>
      </c>
      <c r="D12" s="4" t="inlineStr">
        <is>
          <t xml:space="preserve"> </t>
        </is>
      </c>
      <c r="E12" s="4" t="inlineStr">
        <is>
          <t xml:space="preserve"> </t>
        </is>
      </c>
    </row>
    <row r="13">
      <c r="A13" s="4" t="inlineStr">
        <is>
          <t>PPP loan receivable amount for which SBA loan guarantee approval received</t>
        </is>
      </c>
      <c r="B13" s="6" t="n">
        <v>284000</v>
      </c>
      <c r="C13" s="5" t="n">
        <v>286000</v>
      </c>
      <c r="D13" s="4" t="inlineStr">
        <is>
          <t xml:space="preserve"> </t>
        </is>
      </c>
      <c r="E13" s="4" t="inlineStr">
        <is>
          <t xml:space="preserve"> </t>
        </is>
      </c>
    </row>
    <row r="14">
      <c r="A14" s="4" t="inlineStr">
        <is>
          <t>PPP loans guarantee percent by the SBA</t>
        </is>
      </c>
      <c r="B14" s="8" t="n">
        <v>1</v>
      </c>
      <c r="C14" s="4" t="inlineStr">
        <is>
          <t xml:space="preserve"> </t>
        </is>
      </c>
      <c r="D14" s="4" t="inlineStr">
        <is>
          <t xml:space="preserve"> </t>
        </is>
      </c>
      <c r="E14" s="4" t="inlineStr">
        <is>
          <t xml:space="preserve"> </t>
        </is>
      </c>
    </row>
    <row r="15">
      <c r="A15" s="4" t="inlineStr">
        <is>
          <t>Financing Receivable, Allowance for Credit Losses</t>
        </is>
      </c>
      <c r="B15" s="6" t="n">
        <v>0</v>
      </c>
      <c r="C15" s="4" t="inlineStr">
        <is>
          <t xml:space="preserve"> </t>
        </is>
      </c>
      <c r="D15" s="4" t="inlineStr">
        <is>
          <t xml:space="preserve"> </t>
        </is>
      </c>
      <c r="E15" s="4" t="inlineStr">
        <is>
          <t xml:space="preserve"> </t>
        </is>
      </c>
    </row>
    <row r="16">
      <c r="A16" s="4" t="inlineStr">
        <is>
          <t>Residential Real Estate [Member]</t>
        </is>
      </c>
      <c r="B16" s="4" t="inlineStr">
        <is>
          <t xml:space="preserve"> </t>
        </is>
      </c>
      <c r="C16" s="4" t="inlineStr">
        <is>
          <t xml:space="preserve"> </t>
        </is>
      </c>
      <c r="D16" s="4" t="inlineStr">
        <is>
          <t xml:space="preserve"> </t>
        </is>
      </c>
      <c r="E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es</t>
        </is>
      </c>
      <c r="B18" s="5" t="n">
        <v>5482000</v>
      </c>
      <c r="C18" s="5" t="n">
        <v>4960000</v>
      </c>
      <c r="D18" s="6" t="n">
        <v>5037000</v>
      </c>
      <c r="E18" s="6" t="n">
        <v>4718000</v>
      </c>
    </row>
    <row r="19">
      <c r="A19" s="4" t="inlineStr">
        <is>
          <t>Financing Receivable, Recorded Investment, Nonaccrual Status</t>
        </is>
      </c>
      <c r="B19" s="5" t="n">
        <v>183000</v>
      </c>
      <c r="C19" s="5" t="n">
        <v>192000</v>
      </c>
      <c r="D19" s="4" t="inlineStr">
        <is>
          <t xml:space="preserve"> </t>
        </is>
      </c>
      <c r="E19" s="4" t="inlineStr">
        <is>
          <t xml:space="preserve"> </t>
        </is>
      </c>
    </row>
    <row r="20">
      <c r="A20" s="4" t="inlineStr">
        <is>
          <t>Residential Real Estate [Member] | Substandard [Member]</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Real estate foreclosed assets</t>
        </is>
      </c>
      <c r="B22" s="6" t="n">
        <v>0</v>
      </c>
      <c r="C22" s="6" t="n">
        <v>0</v>
      </c>
      <c r="D22" s="4" t="inlineStr">
        <is>
          <t xml:space="preserve"> </t>
        </is>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mposition Of Loans Receivab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ercentage of total Loans</t>
        </is>
      </c>
      <c r="B3" s="8" t="n">
        <v>1</v>
      </c>
      <c r="C3" s="8" t="n">
        <v>1</v>
      </c>
    </row>
    <row r="4">
      <c r="A4" s="4" t="inlineStr">
        <is>
          <t>Total Loans</t>
        </is>
      </c>
      <c r="B4" s="6" t="n">
        <v>1217259</v>
      </c>
      <c r="C4" s="6" t="n">
        <v>1208338</v>
      </c>
    </row>
    <row r="5">
      <c r="A5" s="4" t="inlineStr">
        <is>
          <t>Unearned origination fees</t>
        </is>
      </c>
      <c r="B5" s="5" t="n">
        <v>304</v>
      </c>
      <c r="C5" s="5" t="n">
        <v>275</v>
      </c>
    </row>
    <row r="6">
      <c r="A6" s="4" t="inlineStr">
        <is>
          <t>Allowance for Credit Losses</t>
        </is>
      </c>
      <c r="B6" s="5" t="n">
        <v>-12637</v>
      </c>
      <c r="C6" s="5" t="n">
        <v>-12449</v>
      </c>
    </row>
    <row r="7">
      <c r="A7" s="4" t="inlineStr">
        <is>
          <t>Net Loans</t>
        </is>
      </c>
      <c r="B7" s="6" t="n">
        <v>1204926</v>
      </c>
      <c r="C7" s="6" t="n">
        <v>1196164</v>
      </c>
    </row>
    <row r="8">
      <c r="A8" s="4" t="inlineStr">
        <is>
          <t>Commerci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s</t>
        </is>
      </c>
      <c r="B10" s="9" t="n">
        <v>0.4189</v>
      </c>
      <c r="C10" s="9" t="n">
        <v>0.4198</v>
      </c>
    </row>
    <row r="11">
      <c r="A11" s="4" t="inlineStr">
        <is>
          <t>Total Loans</t>
        </is>
      </c>
      <c r="B11" s="6" t="n">
        <v>509897</v>
      </c>
      <c r="C11" s="6" t="n">
        <v>507300</v>
      </c>
    </row>
    <row r="12">
      <c r="A12" s="4" t="inlineStr">
        <is>
          <t>Commercia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ercentage of total Loans</t>
        </is>
      </c>
      <c r="B14" s="9" t="n">
        <v>0.0326</v>
      </c>
      <c r="C14" s="9" t="n">
        <v>0.0327</v>
      </c>
    </row>
    <row r="15">
      <c r="A15" s="4" t="inlineStr">
        <is>
          <t>Total Loans</t>
        </is>
      </c>
      <c r="B15" s="6" t="n">
        <v>39743</v>
      </c>
      <c r="C15" s="6" t="n">
        <v>39520</v>
      </c>
    </row>
    <row r="16">
      <c r="A16" s="4" t="inlineStr">
        <is>
          <t>Resident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ercentage of total Loans</t>
        </is>
      </c>
      <c r="B18" s="9" t="n">
        <v>0.5296999999999999</v>
      </c>
      <c r="C18" s="9" t="n">
        <v>0.533</v>
      </c>
    </row>
    <row r="19">
      <c r="A19" s="4" t="inlineStr">
        <is>
          <t>Total Loans</t>
        </is>
      </c>
      <c r="B19" s="6" t="n">
        <v>644793</v>
      </c>
      <c r="C19" s="6" t="n">
        <v>643975</v>
      </c>
    </row>
    <row r="20">
      <c r="A20" s="4" t="inlineStr">
        <is>
          <t>Consum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Loans</t>
        </is>
      </c>
      <c r="B22" s="9" t="n">
        <v>0.0005999999999999999</v>
      </c>
      <c r="C22" s="9" t="n">
        <v>0.0005999999999999999</v>
      </c>
    </row>
    <row r="23">
      <c r="A23" s="4" t="inlineStr">
        <is>
          <t>Total Loans</t>
        </is>
      </c>
      <c r="B23" s="6" t="n">
        <v>673</v>
      </c>
      <c r="C23" s="6" t="n">
        <v>782</v>
      </c>
    </row>
    <row r="24">
      <c r="A24" s="4" t="inlineStr">
        <is>
          <t>Construction [Member] | Commercial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total Loans</t>
        </is>
      </c>
      <c r="B26" s="9" t="n">
        <v>0.0182</v>
      </c>
      <c r="C26" s="9" t="n">
        <v>0.0139</v>
      </c>
    </row>
    <row r="27">
      <c r="A27" s="4" t="inlineStr">
        <is>
          <t>Total Loans</t>
        </is>
      </c>
      <c r="B27" s="6" t="n">
        <v>22153</v>
      </c>
      <c r="C27" s="6" t="n">
        <v>16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Schedule Of Loan Portfolio By Origination Year) (Details) $ in Thousands</t>
        </is>
      </c>
      <c r="B1" s="2" t="inlineStr">
        <is>
          <t>Mar. 31, 2023 USD ($)</t>
        </is>
      </c>
    </row>
    <row r="2">
      <c r="A2" s="3" t="inlineStr">
        <is>
          <t>Financing Receivable, Allowance for Credit Losses [Line Items]</t>
        </is>
      </c>
      <c r="B2" s="4" t="inlineStr">
        <is>
          <t xml:space="preserve"> </t>
        </is>
      </c>
    </row>
    <row r="3">
      <c r="A3" s="4" t="inlineStr">
        <is>
          <t>2023</t>
        </is>
      </c>
      <c r="B3" s="6" t="n">
        <v>40232</v>
      </c>
    </row>
    <row r="4">
      <c r="A4" s="4" t="inlineStr">
        <is>
          <t>2022</t>
        </is>
      </c>
      <c r="B4" s="5" t="n">
        <v>270247</v>
      </c>
    </row>
    <row r="5">
      <c r="A5" s="4" t="inlineStr">
        <is>
          <t>2021</t>
        </is>
      </c>
      <c r="B5" s="5" t="n">
        <v>234755</v>
      </c>
    </row>
    <row r="6">
      <c r="A6" s="4" t="inlineStr">
        <is>
          <t>2020</t>
        </is>
      </c>
      <c r="B6" s="5" t="n">
        <v>224677</v>
      </c>
    </row>
    <row r="7">
      <c r="A7" s="4" t="inlineStr">
        <is>
          <t>2019</t>
        </is>
      </c>
      <c r="B7" s="5" t="n">
        <v>86382</v>
      </c>
    </row>
    <row r="8">
      <c r="A8" s="4" t="inlineStr">
        <is>
          <t>Prior</t>
        </is>
      </c>
      <c r="B8" s="5" t="n">
        <v>325772</v>
      </c>
    </row>
    <row r="9">
      <c r="A9" s="4" t="inlineStr">
        <is>
          <t>Revolving</t>
        </is>
      </c>
      <c r="B9" s="5" t="n">
        <v>35194</v>
      </c>
    </row>
    <row r="10">
      <c r="A10" s="4" t="inlineStr">
        <is>
          <t>Total</t>
        </is>
      </c>
      <c r="B10" s="5" t="n">
        <v>1217259</v>
      </c>
    </row>
    <row r="11">
      <c r="A11" s="4" t="inlineStr">
        <is>
          <t>Commercial Real Estate [Member]</t>
        </is>
      </c>
      <c r="B11" s="4" t="inlineStr">
        <is>
          <t xml:space="preserve"> </t>
        </is>
      </c>
    </row>
    <row r="12">
      <c r="A12" s="3" t="inlineStr">
        <is>
          <t>Financing Receivable, Allowance for Credit Losses [Line Items]</t>
        </is>
      </c>
      <c r="B12" s="4" t="inlineStr">
        <is>
          <t xml:space="preserve"> </t>
        </is>
      </c>
    </row>
    <row r="13">
      <c r="A13" s="4" t="inlineStr">
        <is>
          <t>2023</t>
        </is>
      </c>
      <c r="B13" s="5" t="n">
        <v>22223</v>
      </c>
    </row>
    <row r="14">
      <c r="A14" s="4" t="inlineStr">
        <is>
          <t>2022</t>
        </is>
      </c>
      <c r="B14" s="5" t="n">
        <v>141648</v>
      </c>
    </row>
    <row r="15">
      <c r="A15" s="4" t="inlineStr">
        <is>
          <t>2021</t>
        </is>
      </c>
      <c r="B15" s="5" t="n">
        <v>61507</v>
      </c>
    </row>
    <row r="16">
      <c r="A16" s="4" t="inlineStr">
        <is>
          <t>2020</t>
        </is>
      </c>
      <c r="B16" s="5" t="n">
        <v>67563</v>
      </c>
    </row>
    <row r="17">
      <c r="A17" s="4" t="inlineStr">
        <is>
          <t>2019</t>
        </is>
      </c>
      <c r="B17" s="5" t="n">
        <v>28370</v>
      </c>
    </row>
    <row r="18">
      <c r="A18" s="4" t="inlineStr">
        <is>
          <t>Prior</t>
        </is>
      </c>
      <c r="B18" s="5" t="n">
        <v>174768</v>
      </c>
    </row>
    <row r="19">
      <c r="A19" s="4" t="inlineStr">
        <is>
          <t>Revolving</t>
        </is>
      </c>
      <c r="B19" s="5" t="n">
        <v>13818</v>
      </c>
    </row>
    <row r="20">
      <c r="A20" s="4" t="inlineStr">
        <is>
          <t>Total</t>
        </is>
      </c>
      <c r="B20" s="5" t="n">
        <v>509897</v>
      </c>
    </row>
    <row r="21">
      <c r="A21" s="4" t="inlineStr">
        <is>
          <t>Commercial Real Estate [Member] | Pass [Member]</t>
        </is>
      </c>
      <c r="B21" s="4" t="inlineStr">
        <is>
          <t xml:space="preserve"> </t>
        </is>
      </c>
    </row>
    <row r="22">
      <c r="A22" s="3" t="inlineStr">
        <is>
          <t>Financing Receivable, Allowance for Credit Losses [Line Items]</t>
        </is>
      </c>
      <c r="B22" s="4" t="inlineStr">
        <is>
          <t xml:space="preserve"> </t>
        </is>
      </c>
    </row>
    <row r="23">
      <c r="A23" s="4" t="inlineStr">
        <is>
          <t>2023</t>
        </is>
      </c>
      <c r="B23" s="5" t="n">
        <v>22223</v>
      </c>
    </row>
    <row r="24">
      <c r="A24" s="4" t="inlineStr">
        <is>
          <t>2022</t>
        </is>
      </c>
      <c r="B24" s="5" t="n">
        <v>141648</v>
      </c>
    </row>
    <row r="25">
      <c r="A25" s="4" t="inlineStr">
        <is>
          <t>2021</t>
        </is>
      </c>
      <c r="B25" s="5" t="n">
        <v>61507</v>
      </c>
    </row>
    <row r="26">
      <c r="A26" s="4" t="inlineStr">
        <is>
          <t>2020</t>
        </is>
      </c>
      <c r="B26" s="5" t="n">
        <v>67563</v>
      </c>
    </row>
    <row r="27">
      <c r="A27" s="4" t="inlineStr">
        <is>
          <t>2019</t>
        </is>
      </c>
      <c r="B27" s="5" t="n">
        <v>28370</v>
      </c>
    </row>
    <row r="28">
      <c r="A28" s="4" t="inlineStr">
        <is>
          <t>Prior</t>
        </is>
      </c>
      <c r="B28" s="5" t="n">
        <v>173525</v>
      </c>
    </row>
    <row r="29">
      <c r="A29" s="4" t="inlineStr">
        <is>
          <t>Revolving</t>
        </is>
      </c>
      <c r="B29" s="5" t="n">
        <v>13763</v>
      </c>
    </row>
    <row r="30">
      <c r="A30" s="4" t="inlineStr">
        <is>
          <t>Total</t>
        </is>
      </c>
      <c r="B30" s="5" t="n">
        <v>508599</v>
      </c>
    </row>
    <row r="31">
      <c r="A31" s="4" t="inlineStr">
        <is>
          <t>Commercial Real Estate [Member] | Substandard [Member]</t>
        </is>
      </c>
      <c r="B31" s="4" t="inlineStr">
        <is>
          <t xml:space="preserve"> </t>
        </is>
      </c>
    </row>
    <row r="32">
      <c r="A32" s="3" t="inlineStr">
        <is>
          <t>Financing Receivable, Allowance for Credit Losses [Line Items]</t>
        </is>
      </c>
      <c r="B32" s="4" t="inlineStr">
        <is>
          <t xml:space="preserve"> </t>
        </is>
      </c>
    </row>
    <row r="33">
      <c r="A33" s="4" t="inlineStr">
        <is>
          <t>Prior</t>
        </is>
      </c>
      <c r="B33" s="5" t="n">
        <v>1243</v>
      </c>
    </row>
    <row r="34">
      <c r="A34" s="4" t="inlineStr">
        <is>
          <t>Revolving</t>
        </is>
      </c>
      <c r="B34" s="5" t="n">
        <v>55</v>
      </c>
    </row>
    <row r="35">
      <c r="A35" s="4" t="inlineStr">
        <is>
          <t>Total</t>
        </is>
      </c>
      <c r="B35" s="5" t="n">
        <v>1298</v>
      </c>
    </row>
    <row r="36">
      <c r="A36" s="4" t="inlineStr">
        <is>
          <t>Commercial [Member]</t>
        </is>
      </c>
      <c r="B36" s="4" t="inlineStr">
        <is>
          <t xml:space="preserve"> </t>
        </is>
      </c>
    </row>
    <row r="37">
      <c r="A37" s="3" t="inlineStr">
        <is>
          <t>Financing Receivable, Allowance for Credit Losses [Line Items]</t>
        </is>
      </c>
      <c r="B37" s="4" t="inlineStr">
        <is>
          <t xml:space="preserve"> </t>
        </is>
      </c>
    </row>
    <row r="38">
      <c r="A38" s="4" t="inlineStr">
        <is>
          <t>2023</t>
        </is>
      </c>
      <c r="B38" s="5" t="n">
        <v>513</v>
      </c>
    </row>
    <row r="39">
      <c r="A39" s="4" t="inlineStr">
        <is>
          <t>2022</t>
        </is>
      </c>
      <c r="B39" s="5" t="n">
        <v>9414</v>
      </c>
    </row>
    <row r="40">
      <c r="A40" s="4" t="inlineStr">
        <is>
          <t>2021</t>
        </is>
      </c>
      <c r="B40" s="5" t="n">
        <v>3000</v>
      </c>
    </row>
    <row r="41">
      <c r="A41" s="4" t="inlineStr">
        <is>
          <t>2020</t>
        </is>
      </c>
      <c r="B41" s="5" t="n">
        <v>3904</v>
      </c>
    </row>
    <row r="42">
      <c r="A42" s="4" t="inlineStr">
        <is>
          <t>2019</t>
        </is>
      </c>
      <c r="B42" s="5" t="n">
        <v>7551</v>
      </c>
    </row>
    <row r="43">
      <c r="A43" s="4" t="inlineStr">
        <is>
          <t>Prior</t>
        </is>
      </c>
      <c r="B43" s="5" t="n">
        <v>12062</v>
      </c>
    </row>
    <row r="44">
      <c r="A44" s="4" t="inlineStr">
        <is>
          <t>Revolving</t>
        </is>
      </c>
      <c r="B44" s="5" t="n">
        <v>3299</v>
      </c>
    </row>
    <row r="45">
      <c r="A45" s="4" t="inlineStr">
        <is>
          <t>Total</t>
        </is>
      </c>
      <c r="B45" s="5" t="n">
        <v>39743</v>
      </c>
    </row>
    <row r="46">
      <c r="A46" s="4" t="inlineStr">
        <is>
          <t>Commercial [Member] | Pass [Member]</t>
        </is>
      </c>
      <c r="B46" s="4" t="inlineStr">
        <is>
          <t xml:space="preserve"> </t>
        </is>
      </c>
    </row>
    <row r="47">
      <c r="A47" s="3" t="inlineStr">
        <is>
          <t>Financing Receivable, Allowance for Credit Losses [Line Items]</t>
        </is>
      </c>
      <c r="B47" s="4" t="inlineStr">
        <is>
          <t xml:space="preserve"> </t>
        </is>
      </c>
    </row>
    <row r="48">
      <c r="A48" s="4" t="inlineStr">
        <is>
          <t>2023</t>
        </is>
      </c>
      <c r="B48" s="5" t="n">
        <v>513</v>
      </c>
    </row>
    <row r="49">
      <c r="A49" s="4" t="inlineStr">
        <is>
          <t>2022</t>
        </is>
      </c>
      <c r="B49" s="5" t="n">
        <v>9414</v>
      </c>
    </row>
    <row r="50">
      <c r="A50" s="4" t="inlineStr">
        <is>
          <t>2021</t>
        </is>
      </c>
      <c r="B50" s="5" t="n">
        <v>3000</v>
      </c>
    </row>
    <row r="51">
      <c r="A51" s="4" t="inlineStr">
        <is>
          <t>2020</t>
        </is>
      </c>
      <c r="B51" s="5" t="n">
        <v>3904</v>
      </c>
    </row>
    <row r="52">
      <c r="A52" s="4" t="inlineStr">
        <is>
          <t>2019</t>
        </is>
      </c>
      <c r="B52" s="5" t="n">
        <v>7529</v>
      </c>
    </row>
    <row r="53">
      <c r="A53" s="4" t="inlineStr">
        <is>
          <t>Prior</t>
        </is>
      </c>
      <c r="B53" s="5" t="n">
        <v>12062</v>
      </c>
    </row>
    <row r="54">
      <c r="A54" s="4" t="inlineStr">
        <is>
          <t>Revolving</t>
        </is>
      </c>
      <c r="B54" s="5" t="n">
        <v>3299</v>
      </c>
    </row>
    <row r="55">
      <c r="A55" s="4" t="inlineStr">
        <is>
          <t>Total</t>
        </is>
      </c>
      <c r="B55" s="5" t="n">
        <v>39721</v>
      </c>
    </row>
    <row r="56">
      <c r="A56" s="4" t="inlineStr">
        <is>
          <t>Commercial [Member] | Special Mention [Member]</t>
        </is>
      </c>
      <c r="B56" s="4" t="inlineStr">
        <is>
          <t xml:space="preserve"> </t>
        </is>
      </c>
    </row>
    <row r="57">
      <c r="A57" s="3" t="inlineStr">
        <is>
          <t>Financing Receivable, Allowance for Credit Losses [Line Items]</t>
        </is>
      </c>
      <c r="B57" s="4" t="inlineStr">
        <is>
          <t xml:space="preserve"> </t>
        </is>
      </c>
    </row>
    <row r="58">
      <c r="A58" s="4" t="inlineStr">
        <is>
          <t>2019</t>
        </is>
      </c>
      <c r="B58" s="5" t="n">
        <v>22</v>
      </c>
    </row>
    <row r="59">
      <c r="A59" s="4" t="inlineStr">
        <is>
          <t>Total</t>
        </is>
      </c>
      <c r="B59" s="5" t="n">
        <v>22</v>
      </c>
    </row>
    <row r="60">
      <c r="A60" s="4" t="inlineStr">
        <is>
          <t>Residential Real Estate [Member]</t>
        </is>
      </c>
      <c r="B60" s="4" t="inlineStr">
        <is>
          <t xml:space="preserve"> </t>
        </is>
      </c>
    </row>
    <row r="61">
      <c r="A61" s="3" t="inlineStr">
        <is>
          <t>Financing Receivable, Allowance for Credit Losses [Line Items]</t>
        </is>
      </c>
      <c r="B61" s="4" t="inlineStr">
        <is>
          <t xml:space="preserve"> </t>
        </is>
      </c>
    </row>
    <row r="62">
      <c r="A62" s="4" t="inlineStr">
        <is>
          <t>2023</t>
        </is>
      </c>
      <c r="B62" s="5" t="n">
        <v>17373</v>
      </c>
    </row>
    <row r="63">
      <c r="A63" s="4" t="inlineStr">
        <is>
          <t>2022</t>
        </is>
      </c>
      <c r="B63" s="5" t="n">
        <v>100626</v>
      </c>
    </row>
    <row r="64">
      <c r="A64" s="4" t="inlineStr">
        <is>
          <t>2021</t>
        </is>
      </c>
      <c r="B64" s="5" t="n">
        <v>167346</v>
      </c>
    </row>
    <row r="65">
      <c r="A65" s="4" t="inlineStr">
        <is>
          <t>2020</t>
        </is>
      </c>
      <c r="B65" s="5" t="n">
        <v>153208</v>
      </c>
    </row>
    <row r="66">
      <c r="A66" s="4" t="inlineStr">
        <is>
          <t>2019</t>
        </is>
      </c>
      <c r="B66" s="5" t="n">
        <v>50041</v>
      </c>
    </row>
    <row r="67">
      <c r="A67" s="4" t="inlineStr">
        <is>
          <t>Prior</t>
        </is>
      </c>
      <c r="B67" s="5" t="n">
        <v>138379</v>
      </c>
    </row>
    <row r="68">
      <c r="A68" s="4" t="inlineStr">
        <is>
          <t>Revolving</t>
        </is>
      </c>
      <c r="B68" s="5" t="n">
        <v>17820</v>
      </c>
    </row>
    <row r="69">
      <c r="A69" s="4" t="inlineStr">
        <is>
          <t>Total</t>
        </is>
      </c>
      <c r="B69" s="5" t="n">
        <v>644793</v>
      </c>
    </row>
    <row r="70">
      <c r="A70" s="4" t="inlineStr">
        <is>
          <t>Residential Real Estate [Member] | Pass [Member]</t>
        </is>
      </c>
      <c r="B70" s="4" t="inlineStr">
        <is>
          <t xml:space="preserve"> </t>
        </is>
      </c>
    </row>
    <row r="71">
      <c r="A71" s="3" t="inlineStr">
        <is>
          <t>Financing Receivable, Allowance for Credit Losses [Line Items]</t>
        </is>
      </c>
      <c r="B71" s="4" t="inlineStr">
        <is>
          <t xml:space="preserve"> </t>
        </is>
      </c>
    </row>
    <row r="72">
      <c r="A72" s="4" t="inlineStr">
        <is>
          <t>2023</t>
        </is>
      </c>
      <c r="B72" s="5" t="n">
        <v>17373</v>
      </c>
    </row>
    <row r="73">
      <c r="A73" s="4" t="inlineStr">
        <is>
          <t>2022</t>
        </is>
      </c>
      <c r="B73" s="5" t="n">
        <v>100626</v>
      </c>
    </row>
    <row r="74">
      <c r="A74" s="4" t="inlineStr">
        <is>
          <t>2021</t>
        </is>
      </c>
      <c r="B74" s="5" t="n">
        <v>167346</v>
      </c>
    </row>
    <row r="75">
      <c r="A75" s="4" t="inlineStr">
        <is>
          <t>2020</t>
        </is>
      </c>
      <c r="B75" s="5" t="n">
        <v>153208</v>
      </c>
    </row>
    <row r="76">
      <c r="A76" s="4" t="inlineStr">
        <is>
          <t>2019</t>
        </is>
      </c>
      <c r="B76" s="5" t="n">
        <v>49854</v>
      </c>
    </row>
    <row r="77">
      <c r="A77" s="4" t="inlineStr">
        <is>
          <t>Prior</t>
        </is>
      </c>
      <c r="B77" s="5" t="n">
        <v>137534</v>
      </c>
    </row>
    <row r="78">
      <c r="A78" s="4" t="inlineStr">
        <is>
          <t>Revolving</t>
        </is>
      </c>
      <c r="B78" s="5" t="n">
        <v>17820</v>
      </c>
    </row>
    <row r="79">
      <c r="A79" s="4" t="inlineStr">
        <is>
          <t>Total</t>
        </is>
      </c>
      <c r="B79" s="5" t="n">
        <v>643761</v>
      </c>
    </row>
    <row r="80">
      <c r="A80" s="4" t="inlineStr">
        <is>
          <t>Residential Real Estate [Member] | Special Mention [Member]</t>
        </is>
      </c>
      <c r="B80" s="4" t="inlineStr">
        <is>
          <t xml:space="preserve"> </t>
        </is>
      </c>
    </row>
    <row r="81">
      <c r="A81" s="3" t="inlineStr">
        <is>
          <t>Financing Receivable, Allowance for Credit Losses [Line Items]</t>
        </is>
      </c>
      <c r="B81" s="4" t="inlineStr">
        <is>
          <t xml:space="preserve"> </t>
        </is>
      </c>
    </row>
    <row r="82">
      <c r="A82" s="4" t="inlineStr">
        <is>
          <t>Prior</t>
        </is>
      </c>
      <c r="B82" s="5" t="n">
        <v>461</v>
      </c>
    </row>
    <row r="83">
      <c r="A83" s="4" t="inlineStr">
        <is>
          <t>Total</t>
        </is>
      </c>
      <c r="B83" s="5" t="n">
        <v>461</v>
      </c>
    </row>
    <row r="84">
      <c r="A84" s="4" t="inlineStr">
        <is>
          <t>Residential Real Estate [Member] | Substandard [Member]</t>
        </is>
      </c>
      <c r="B84" s="4" t="inlineStr">
        <is>
          <t xml:space="preserve"> </t>
        </is>
      </c>
    </row>
    <row r="85">
      <c r="A85" s="3" t="inlineStr">
        <is>
          <t>Financing Receivable, Allowance for Credit Losses [Line Items]</t>
        </is>
      </c>
      <c r="B85" s="4" t="inlineStr">
        <is>
          <t xml:space="preserve"> </t>
        </is>
      </c>
    </row>
    <row r="86">
      <c r="A86" s="4" t="inlineStr">
        <is>
          <t>2019</t>
        </is>
      </c>
      <c r="B86" s="5" t="n">
        <v>187</v>
      </c>
    </row>
    <row r="87">
      <c r="A87" s="4" t="inlineStr">
        <is>
          <t>Prior</t>
        </is>
      </c>
      <c r="B87" s="5" t="n">
        <v>384</v>
      </c>
    </row>
    <row r="88">
      <c r="A88" s="4" t="inlineStr">
        <is>
          <t>Total</t>
        </is>
      </c>
      <c r="B88" s="5" t="n">
        <v>571</v>
      </c>
    </row>
    <row r="89">
      <c r="A89" s="4" t="inlineStr">
        <is>
          <t>Consumer [Member]</t>
        </is>
      </c>
      <c r="B89" s="4" t="inlineStr">
        <is>
          <t xml:space="preserve"> </t>
        </is>
      </c>
    </row>
    <row r="90">
      <c r="A90" s="3" t="inlineStr">
        <is>
          <t>Financing Receivable, Allowance for Credit Losses [Line Items]</t>
        </is>
      </c>
      <c r="B90" s="4" t="inlineStr">
        <is>
          <t xml:space="preserve"> </t>
        </is>
      </c>
    </row>
    <row r="91">
      <c r="A91" s="4" t="inlineStr">
        <is>
          <t>2023</t>
        </is>
      </c>
      <c r="B91" s="5" t="n">
        <v>99</v>
      </c>
    </row>
    <row r="92">
      <c r="A92" s="4" t="inlineStr">
        <is>
          <t>2022</t>
        </is>
      </c>
      <c r="B92" s="5" t="n">
        <v>169</v>
      </c>
    </row>
    <row r="93">
      <c r="A93" s="4" t="inlineStr">
        <is>
          <t>2021</t>
        </is>
      </c>
      <c r="B93" s="5" t="n">
        <v>72</v>
      </c>
    </row>
    <row r="94">
      <c r="A94" s="4" t="inlineStr">
        <is>
          <t>2020</t>
        </is>
      </c>
      <c r="B94" s="5" t="n">
        <v>2</v>
      </c>
    </row>
    <row r="95">
      <c r="A95" s="4" t="inlineStr">
        <is>
          <t>2019</t>
        </is>
      </c>
      <c r="B95" s="5" t="n">
        <v>36</v>
      </c>
    </row>
    <row r="96">
      <c r="A96" s="4" t="inlineStr">
        <is>
          <t>Prior</t>
        </is>
      </c>
      <c r="B96" s="5" t="n">
        <v>38</v>
      </c>
    </row>
    <row r="97">
      <c r="A97" s="4" t="inlineStr">
        <is>
          <t>Revolving</t>
        </is>
      </c>
      <c r="B97" s="5" t="n">
        <v>257</v>
      </c>
    </row>
    <row r="98">
      <c r="A98" s="4" t="inlineStr">
        <is>
          <t>Total</t>
        </is>
      </c>
      <c r="B98" s="5" t="n">
        <v>673</v>
      </c>
    </row>
    <row r="99">
      <c r="A99" s="4" t="inlineStr">
        <is>
          <t>Consumer [Member] | Pass [Member]</t>
        </is>
      </c>
      <c r="B99" s="4" t="inlineStr">
        <is>
          <t xml:space="preserve"> </t>
        </is>
      </c>
    </row>
    <row r="100">
      <c r="A100" s="3" t="inlineStr">
        <is>
          <t>Financing Receivable, Allowance for Credit Losses [Line Items]</t>
        </is>
      </c>
      <c r="B100" s="4" t="inlineStr">
        <is>
          <t xml:space="preserve"> </t>
        </is>
      </c>
    </row>
    <row r="101">
      <c r="A101" s="4" t="inlineStr">
        <is>
          <t>2023</t>
        </is>
      </c>
      <c r="B101" s="5" t="n">
        <v>99</v>
      </c>
    </row>
    <row r="102">
      <c r="A102" s="4" t="inlineStr">
        <is>
          <t>2022</t>
        </is>
      </c>
      <c r="B102" s="5" t="n">
        <v>169</v>
      </c>
    </row>
    <row r="103">
      <c r="A103" s="4" t="inlineStr">
        <is>
          <t>2021</t>
        </is>
      </c>
      <c r="B103" s="5" t="n">
        <v>72</v>
      </c>
    </row>
    <row r="104">
      <c r="A104" s="4" t="inlineStr">
        <is>
          <t>2020</t>
        </is>
      </c>
      <c r="B104" s="5" t="n">
        <v>2</v>
      </c>
    </row>
    <row r="105">
      <c r="A105" s="4" t="inlineStr">
        <is>
          <t>2019</t>
        </is>
      </c>
      <c r="B105" s="5" t="n">
        <v>36</v>
      </c>
    </row>
    <row r="106">
      <c r="A106" s="4" t="inlineStr">
        <is>
          <t>Prior</t>
        </is>
      </c>
      <c r="B106" s="5" t="n">
        <v>38</v>
      </c>
    </row>
    <row r="107">
      <c r="A107" s="4" t="inlineStr">
        <is>
          <t>Revolving</t>
        </is>
      </c>
      <c r="B107" s="5" t="n">
        <v>257</v>
      </c>
    </row>
    <row r="108">
      <c r="A108" s="4" t="inlineStr">
        <is>
          <t>Total</t>
        </is>
      </c>
      <c r="B108" s="5" t="n">
        <v>673</v>
      </c>
    </row>
    <row r="109">
      <c r="A109" s="4" t="inlineStr">
        <is>
          <t>Construction [Member] | Commercial [Member]</t>
        </is>
      </c>
      <c r="B109" s="4" t="inlineStr">
        <is>
          <t xml:space="preserve"> </t>
        </is>
      </c>
    </row>
    <row r="110">
      <c r="A110" s="3" t="inlineStr">
        <is>
          <t>Financing Receivable, Allowance for Credit Losses [Line Items]</t>
        </is>
      </c>
      <c r="B110" s="4" t="inlineStr">
        <is>
          <t xml:space="preserve"> </t>
        </is>
      </c>
    </row>
    <row r="111">
      <c r="A111" s="4" t="inlineStr">
        <is>
          <t>2023</t>
        </is>
      </c>
      <c r="B111" s="5" t="n">
        <v>24</v>
      </c>
    </row>
    <row r="112">
      <c r="A112" s="4" t="inlineStr">
        <is>
          <t>2022</t>
        </is>
      </c>
      <c r="B112" s="5" t="n">
        <v>18390</v>
      </c>
    </row>
    <row r="113">
      <c r="A113" s="4" t="inlineStr">
        <is>
          <t>2021</t>
        </is>
      </c>
      <c r="B113" s="5" t="n">
        <v>2830</v>
      </c>
    </row>
    <row r="114">
      <c r="A114" s="4" t="inlineStr">
        <is>
          <t>2019</t>
        </is>
      </c>
      <c r="B114" s="5" t="n">
        <v>384</v>
      </c>
    </row>
    <row r="115">
      <c r="A115" s="4" t="inlineStr">
        <is>
          <t>Prior</t>
        </is>
      </c>
      <c r="B115" s="5" t="n">
        <v>525</v>
      </c>
    </row>
    <row r="116">
      <c r="A116" s="4" t="inlineStr">
        <is>
          <t>Total</t>
        </is>
      </c>
      <c r="B116" s="5" t="n">
        <v>22153</v>
      </c>
    </row>
    <row r="117">
      <c r="A117" s="4" t="inlineStr">
        <is>
          <t>Construction [Member] | Commercial [Member] | Pass [Member]</t>
        </is>
      </c>
      <c r="B117" s="4" t="inlineStr">
        <is>
          <t xml:space="preserve"> </t>
        </is>
      </c>
    </row>
    <row r="118">
      <c r="A118" s="3" t="inlineStr">
        <is>
          <t>Financing Receivable, Allowance for Credit Losses [Line Items]</t>
        </is>
      </c>
      <c r="B118" s="4" t="inlineStr">
        <is>
          <t xml:space="preserve"> </t>
        </is>
      </c>
    </row>
    <row r="119">
      <c r="A119" s="4" t="inlineStr">
        <is>
          <t>2023</t>
        </is>
      </c>
      <c r="B119" s="5" t="n">
        <v>24</v>
      </c>
    </row>
    <row r="120">
      <c r="A120" s="4" t="inlineStr">
        <is>
          <t>2022</t>
        </is>
      </c>
      <c r="B120" s="5" t="n">
        <v>18390</v>
      </c>
    </row>
    <row r="121">
      <c r="A121" s="4" t="inlineStr">
        <is>
          <t>2021</t>
        </is>
      </c>
      <c r="B121" s="5" t="n">
        <v>2830</v>
      </c>
    </row>
    <row r="122">
      <c r="A122" s="4" t="inlineStr">
        <is>
          <t>2019</t>
        </is>
      </c>
      <c r="B122" s="5" t="n">
        <v>384</v>
      </c>
    </row>
    <row r="123">
      <c r="A123" s="4" t="inlineStr">
        <is>
          <t>Prior</t>
        </is>
      </c>
      <c r="B123" s="5" t="n">
        <v>223</v>
      </c>
    </row>
    <row r="124">
      <c r="A124" s="4" t="inlineStr">
        <is>
          <t>Total</t>
        </is>
      </c>
      <c r="B124" s="5" t="n">
        <v>21851</v>
      </c>
    </row>
    <row r="125">
      <c r="A125" s="4" t="inlineStr">
        <is>
          <t>Construction [Member] | Commercial [Member] | Substandard [Member]</t>
        </is>
      </c>
      <c r="B125" s="4" t="inlineStr">
        <is>
          <t xml:space="preserve"> </t>
        </is>
      </c>
    </row>
    <row r="126">
      <c r="A126" s="3" t="inlineStr">
        <is>
          <t>Financing Receivable, Allowance for Credit Losses [Line Items]</t>
        </is>
      </c>
      <c r="B126" s="4" t="inlineStr">
        <is>
          <t xml:space="preserve"> </t>
        </is>
      </c>
    </row>
    <row r="127">
      <c r="A127" s="4" t="inlineStr">
        <is>
          <t>Prior</t>
        </is>
      </c>
      <c r="B127" s="5" t="n">
        <v>302</v>
      </c>
    </row>
    <row r="128">
      <c r="A128" s="4" t="inlineStr">
        <is>
          <t>Total</t>
        </is>
      </c>
      <c r="B128" s="6" t="n">
        <v>3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Loan Portfolio By Aggregate Risk Rating) (Details) - USD ($) $ in Thousand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and Leases Receivable, Gross</t>
        </is>
      </c>
      <c r="B3" s="6" t="n">
        <v>1217259</v>
      </c>
      <c r="C3" s="6" t="n">
        <v>1208338</v>
      </c>
    </row>
    <row r="4">
      <c r="A4" s="4" t="inlineStr">
        <is>
          <t>Pass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 and Leases Receivable, Gross</t>
        </is>
      </c>
      <c r="B6" s="4" t="inlineStr">
        <is>
          <t xml:space="preserve"> </t>
        </is>
      </c>
      <c r="C6" s="5" t="n">
        <v>1205634</v>
      </c>
    </row>
    <row r="7">
      <c r="A7" s="4" t="inlineStr">
        <is>
          <t>Special Mention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 and Leases Receivable, Gross</t>
        </is>
      </c>
      <c r="B9" s="4" t="inlineStr">
        <is>
          <t xml:space="preserve"> </t>
        </is>
      </c>
      <c r="C9" s="5" t="n">
        <v>489</v>
      </c>
    </row>
    <row r="10">
      <c r="A10" s="4" t="inlineStr">
        <is>
          <t>Substandard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 and Leases Receivable, Gross</t>
        </is>
      </c>
      <c r="B12" s="4" t="inlineStr">
        <is>
          <t xml:space="preserve"> </t>
        </is>
      </c>
      <c r="C12" s="5" t="n">
        <v>2215</v>
      </c>
    </row>
    <row r="13">
      <c r="A13" s="4" t="inlineStr">
        <is>
          <t>Commercial Real Estate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and Leases Receivable, Gross</t>
        </is>
      </c>
      <c r="B15" s="5" t="n">
        <v>509897</v>
      </c>
      <c r="C15" s="5" t="n">
        <v>507300</v>
      </c>
    </row>
    <row r="16">
      <c r="A16" s="4" t="inlineStr">
        <is>
          <t>Commercial Real Estate [Member] | Pas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and Leases Receivable, Gross</t>
        </is>
      </c>
      <c r="B18" s="4" t="inlineStr">
        <is>
          <t xml:space="preserve"> </t>
        </is>
      </c>
      <c r="C18" s="5" t="n">
        <v>505983</v>
      </c>
    </row>
    <row r="19">
      <c r="A19" s="4" t="inlineStr">
        <is>
          <t>Commercial Real Estate [Member] | Substandar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 and Leases Receivable, Gross</t>
        </is>
      </c>
      <c r="B21" s="4" t="inlineStr">
        <is>
          <t xml:space="preserve"> </t>
        </is>
      </c>
      <c r="C21" s="5" t="n">
        <v>1317</v>
      </c>
    </row>
    <row r="22">
      <c r="A22" s="4" t="inlineStr">
        <is>
          <t>Commercial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 and Leases Receivable, Gross</t>
        </is>
      </c>
      <c r="B24" s="5" t="n">
        <v>39743</v>
      </c>
      <c r="C24" s="5" t="n">
        <v>39520</v>
      </c>
    </row>
    <row r="25">
      <c r="A25" s="4" t="inlineStr">
        <is>
          <t>Commercial [Member] | Pas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 and Leases Receivable, Gross</t>
        </is>
      </c>
      <c r="B27" s="4" t="inlineStr">
        <is>
          <t xml:space="preserve"> </t>
        </is>
      </c>
      <c r="C27" s="5" t="n">
        <v>39498</v>
      </c>
    </row>
    <row r="28">
      <c r="A28" s="4" t="inlineStr">
        <is>
          <t>Commercial [Member] | Special Mention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 and Leases Receivable, Gross</t>
        </is>
      </c>
      <c r="B30" s="4" t="inlineStr">
        <is>
          <t xml:space="preserve"> </t>
        </is>
      </c>
      <c r="C30" s="5" t="n">
        <v>22</v>
      </c>
    </row>
    <row r="31">
      <c r="A31" s="4" t="inlineStr">
        <is>
          <t>Residential Real Estat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and Leases Receivable, Gross</t>
        </is>
      </c>
      <c r="B33" s="5" t="n">
        <v>644793</v>
      </c>
      <c r="C33" s="5" t="n">
        <v>643975</v>
      </c>
    </row>
    <row r="34">
      <c r="A34" s="4" t="inlineStr">
        <is>
          <t>Residential Real Estate [Member] | Pas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 and Leases Receivable, Gross</t>
        </is>
      </c>
      <c r="B36" s="4" t="inlineStr">
        <is>
          <t xml:space="preserve"> </t>
        </is>
      </c>
      <c r="C36" s="5" t="n">
        <v>642913</v>
      </c>
    </row>
    <row r="37">
      <c r="A37" s="4" t="inlineStr">
        <is>
          <t>Residential Real Estate [Member] | Special Mentio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 and Leases Receivable, Gross</t>
        </is>
      </c>
      <c r="B39" s="4" t="inlineStr">
        <is>
          <t xml:space="preserve"> </t>
        </is>
      </c>
      <c r="C39" s="5" t="n">
        <v>467</v>
      </c>
    </row>
    <row r="40">
      <c r="A40" s="4" t="inlineStr">
        <is>
          <t>Residential Real Estate [Member] | Substandard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 and Leases Receivable, Gross</t>
        </is>
      </c>
      <c r="B42" s="4" t="inlineStr">
        <is>
          <t xml:space="preserve"> </t>
        </is>
      </c>
      <c r="C42" s="5" t="n">
        <v>595</v>
      </c>
    </row>
    <row r="43">
      <c r="A43" s="4" t="inlineStr">
        <is>
          <t>Consumer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 and Leases Receivable, Gross</t>
        </is>
      </c>
      <c r="B45" s="5" t="n">
        <v>673</v>
      </c>
      <c r="C45" s="5" t="n">
        <v>782</v>
      </c>
    </row>
    <row r="46">
      <c r="A46" s="4" t="inlineStr">
        <is>
          <t>Consumer [Member] | Pass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and Leases Receivable, Gross</t>
        </is>
      </c>
      <c r="B48" s="4" t="inlineStr">
        <is>
          <t xml:space="preserve"> </t>
        </is>
      </c>
      <c r="C48" s="5" t="n">
        <v>782</v>
      </c>
    </row>
    <row r="49">
      <c r="A49" s="4" t="inlineStr">
        <is>
          <t>Construction [Member] | Commercial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and Leases Receivable, Gross</t>
        </is>
      </c>
      <c r="B51" s="6" t="n">
        <v>22153</v>
      </c>
      <c r="C51" s="5" t="n">
        <v>16761</v>
      </c>
    </row>
    <row r="52">
      <c r="A52" s="4" t="inlineStr">
        <is>
          <t>Construction [Member] | Commercial [Member] | Pass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and Leases Receivable, Gross</t>
        </is>
      </c>
      <c r="B54" s="4" t="inlineStr">
        <is>
          <t xml:space="preserve"> </t>
        </is>
      </c>
      <c r="C54" s="5" t="n">
        <v>16458</v>
      </c>
    </row>
    <row r="55">
      <c r="A55" s="4" t="inlineStr">
        <is>
          <t>Construction [Member] | Commercial [Member] | Substandard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and Leases Receivable, Gross</t>
        </is>
      </c>
      <c r="B57" s="4" t="inlineStr">
        <is>
          <t xml:space="preserve"> </t>
        </is>
      </c>
      <c r="C57" s="6" t="n">
        <v>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Impaired Loans) (Details)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Recorded Investment, With no related allowance recorded</t>
        </is>
      </c>
      <c r="B3" s="6" t="n">
        <v>2100</v>
      </c>
      <c r="C3" s="6" t="n">
        <v>768</v>
      </c>
    </row>
    <row r="4">
      <c r="A4" s="4" t="inlineStr">
        <is>
          <t>Recorded Investment, With an allowance recorded</t>
        </is>
      </c>
      <c r="B4" s="5" t="n">
        <v>946000</v>
      </c>
      <c r="C4" s="4" t="inlineStr">
        <is>
          <t xml:space="preserve"> </t>
        </is>
      </c>
    </row>
    <row r="5">
      <c r="A5" s="4" t="inlineStr">
        <is>
          <t>Total Recorded Investment</t>
        </is>
      </c>
      <c r="B5" s="5" t="n">
        <v>3089</v>
      </c>
      <c r="C5" s="5" t="n">
        <v>3231</v>
      </c>
    </row>
    <row r="6">
      <c r="A6" s="4" t="inlineStr">
        <is>
          <t>Unpaid Principal Balance, With no related allowance recorded</t>
        </is>
      </c>
      <c r="B6" s="4" t="inlineStr">
        <is>
          <t xml:space="preserve"> </t>
        </is>
      </c>
      <c r="C6" s="5" t="n">
        <v>772</v>
      </c>
    </row>
    <row r="7">
      <c r="A7" s="4" t="inlineStr">
        <is>
          <t>Total Unpaid Principal Balance</t>
        </is>
      </c>
      <c r="B7" s="5" t="n">
        <v>3332</v>
      </c>
      <c r="C7" s="5" t="n">
        <v>3475</v>
      </c>
    </row>
    <row r="8">
      <c r="A8" s="4" t="inlineStr">
        <is>
          <t>Related Allowance</t>
        </is>
      </c>
      <c r="B8" s="5" t="n">
        <v>148</v>
      </c>
      <c r="C8" s="5" t="n">
        <v>169</v>
      </c>
    </row>
    <row r="9">
      <c r="A9" s="4" t="inlineStr">
        <is>
          <t>Loans</t>
        </is>
      </c>
      <c r="B9" s="4" t="inlineStr">
        <is>
          <t xml:space="preserve"> </t>
        </is>
      </c>
      <c r="C9" s="5" t="n">
        <v>3231</v>
      </c>
    </row>
    <row r="10">
      <c r="A10" s="4" t="inlineStr">
        <is>
          <t>Related Allowance</t>
        </is>
      </c>
      <c r="B10" s="4" t="inlineStr">
        <is>
          <t xml:space="preserve"> </t>
        </is>
      </c>
      <c r="C10" s="5" t="n">
        <v>169</v>
      </c>
    </row>
    <row r="11">
      <c r="A11" s="4" t="inlineStr">
        <is>
          <t>Commercial Real Estat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Recorded Investment, With no related allowance recorded</t>
        </is>
      </c>
      <c r="B13" s="5" t="n">
        <v>1351</v>
      </c>
      <c r="C13" s="5" t="n">
        <v>1371</v>
      </c>
    </row>
    <row r="14">
      <c r="A14" s="4" t="inlineStr">
        <is>
          <t>Total Recorded Investment</t>
        </is>
      </c>
      <c r="B14" s="5" t="n">
        <v>1351</v>
      </c>
      <c r="C14" s="5" t="n">
        <v>1371</v>
      </c>
    </row>
    <row r="15">
      <c r="A15" s="4" t="inlineStr">
        <is>
          <t>Unpaid Principal Balance, With no related allowance recorded</t>
        </is>
      </c>
      <c r="B15" s="5" t="n">
        <v>1591</v>
      </c>
      <c r="C15" s="5" t="n">
        <v>1611</v>
      </c>
    </row>
    <row r="16">
      <c r="A16" s="4" t="inlineStr">
        <is>
          <t>Total Unpaid Principal Balance</t>
        </is>
      </c>
      <c r="B16" s="5" t="n">
        <v>1591</v>
      </c>
      <c r="C16" s="5" t="n">
        <v>1611</v>
      </c>
    </row>
    <row r="17">
      <c r="A17" s="4" t="inlineStr">
        <is>
          <t>Loans</t>
        </is>
      </c>
      <c r="B17" s="4" t="inlineStr">
        <is>
          <t xml:space="preserve"> </t>
        </is>
      </c>
      <c r="C17" s="5" t="n">
        <v>1371</v>
      </c>
    </row>
    <row r="18">
      <c r="A18" s="4" t="inlineStr">
        <is>
          <t>Commerc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Recorded Investment, With an allowance recorded</t>
        </is>
      </c>
      <c r="B20" s="5" t="n">
        <v>238</v>
      </c>
      <c r="C20" s="5" t="n">
        <v>240</v>
      </c>
    </row>
    <row r="21">
      <c r="A21" s="4" t="inlineStr">
        <is>
          <t>Total Recorded Investment</t>
        </is>
      </c>
      <c r="B21" s="5" t="n">
        <v>238</v>
      </c>
      <c r="C21" s="5" t="n">
        <v>240</v>
      </c>
    </row>
    <row r="22">
      <c r="A22" s="4" t="inlineStr">
        <is>
          <t>Unpaid Principal Balance, With an allowance recorded</t>
        </is>
      </c>
      <c r="B22" s="5" t="n">
        <v>238</v>
      </c>
      <c r="C22" s="5" t="n">
        <v>240</v>
      </c>
    </row>
    <row r="23">
      <c r="A23" s="4" t="inlineStr">
        <is>
          <t>Total Unpaid Principal Balance</t>
        </is>
      </c>
      <c r="B23" s="5" t="n">
        <v>238</v>
      </c>
      <c r="C23" s="5" t="n">
        <v>240</v>
      </c>
    </row>
    <row r="24">
      <c r="A24" s="4" t="inlineStr">
        <is>
          <t>Related Allowance</t>
        </is>
      </c>
      <c r="B24" s="5" t="n">
        <v>32</v>
      </c>
      <c r="C24" s="5" t="n">
        <v>33</v>
      </c>
    </row>
    <row r="25">
      <c r="A25" s="4" t="inlineStr">
        <is>
          <t>Loans</t>
        </is>
      </c>
      <c r="B25" s="4" t="inlineStr">
        <is>
          <t xml:space="preserve"> </t>
        </is>
      </c>
      <c r="C25" s="5" t="n">
        <v>240</v>
      </c>
    </row>
    <row r="26">
      <c r="A26" s="4" t="inlineStr">
        <is>
          <t>Related Allowance</t>
        </is>
      </c>
      <c r="B26" s="4" t="inlineStr">
        <is>
          <t xml:space="preserve"> </t>
        </is>
      </c>
      <c r="C26" s="5" t="n">
        <v>33</v>
      </c>
    </row>
    <row r="27">
      <c r="A27" s="4" t="inlineStr">
        <is>
          <t>Residential Real Estate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Recorded Investment, With no related allowance recorded</t>
        </is>
      </c>
      <c r="B29" s="5" t="n">
        <v>737</v>
      </c>
      <c r="C29" s="4" t="inlineStr">
        <is>
          <t xml:space="preserve"> </t>
        </is>
      </c>
    </row>
    <row r="30">
      <c r="A30" s="4" t="inlineStr">
        <is>
          <t>Recorded Investment, With an allowance recorded</t>
        </is>
      </c>
      <c r="B30" s="5" t="n">
        <v>461</v>
      </c>
      <c r="C30" s="5" t="n">
        <v>549</v>
      </c>
    </row>
    <row r="31">
      <c r="A31" s="4" t="inlineStr">
        <is>
          <t>Total Recorded Investment</t>
        </is>
      </c>
      <c r="B31" s="5" t="n">
        <v>1198</v>
      </c>
      <c r="C31" s="5" t="n">
        <v>1317</v>
      </c>
    </row>
    <row r="32">
      <c r="A32" s="4" t="inlineStr">
        <is>
          <t>Unpaid Principal Balance, With no related allowance recorded</t>
        </is>
      </c>
      <c r="B32" s="5" t="n">
        <v>740</v>
      </c>
      <c r="C32" s="4" t="inlineStr">
        <is>
          <t xml:space="preserve"> </t>
        </is>
      </c>
    </row>
    <row r="33">
      <c r="A33" s="4" t="inlineStr">
        <is>
          <t>Unpaid Principal Balance, With an allowance recorded</t>
        </is>
      </c>
      <c r="B33" s="5" t="n">
        <v>461</v>
      </c>
      <c r="C33" s="5" t="n">
        <v>549</v>
      </c>
    </row>
    <row r="34">
      <c r="A34" s="4" t="inlineStr">
        <is>
          <t>Total Unpaid Principal Balance</t>
        </is>
      </c>
      <c r="B34" s="5" t="n">
        <v>1201</v>
      </c>
      <c r="C34" s="5" t="n">
        <v>1321</v>
      </c>
    </row>
    <row r="35">
      <c r="A35" s="4" t="inlineStr">
        <is>
          <t>Related Allowance</t>
        </is>
      </c>
      <c r="B35" s="5" t="n">
        <v>89</v>
      </c>
      <c r="C35" s="5" t="n">
        <v>107</v>
      </c>
    </row>
    <row r="36">
      <c r="A36" s="4" t="inlineStr">
        <is>
          <t>Loans</t>
        </is>
      </c>
      <c r="B36" s="4" t="inlineStr">
        <is>
          <t xml:space="preserve"> </t>
        </is>
      </c>
      <c r="C36" s="5" t="n">
        <v>1317</v>
      </c>
    </row>
    <row r="37">
      <c r="A37" s="4" t="inlineStr">
        <is>
          <t>Related Allowance</t>
        </is>
      </c>
      <c r="B37" s="4" t="inlineStr">
        <is>
          <t xml:space="preserve"> </t>
        </is>
      </c>
      <c r="C37" s="5" t="n">
        <v>107</v>
      </c>
    </row>
    <row r="38">
      <c r="A38" s="4" t="inlineStr">
        <is>
          <t>Construction [Member] | Commercial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Recorded Investment, With no related allowance recorded</t>
        </is>
      </c>
      <c r="B40" s="5" t="n">
        <v>55</v>
      </c>
      <c r="C40" s="5" t="n">
        <v>55</v>
      </c>
    </row>
    <row r="41">
      <c r="A41" s="4" t="inlineStr">
        <is>
          <t>Recorded Investment, With an allowance recorded</t>
        </is>
      </c>
      <c r="B41" s="5" t="n">
        <v>247</v>
      </c>
      <c r="C41" s="5" t="n">
        <v>248</v>
      </c>
    </row>
    <row r="42">
      <c r="A42" s="4" t="inlineStr">
        <is>
          <t>Total Recorded Investment</t>
        </is>
      </c>
      <c r="B42" s="5" t="n">
        <v>302</v>
      </c>
      <c r="C42" s="5" t="n">
        <v>303</v>
      </c>
    </row>
    <row r="43">
      <c r="A43" s="4" t="inlineStr">
        <is>
          <t>Unpaid Principal Balance, With no related allowance recorded</t>
        </is>
      </c>
      <c r="B43" s="5" t="n">
        <v>55</v>
      </c>
      <c r="C43" s="5" t="n">
        <v>55</v>
      </c>
    </row>
    <row r="44">
      <c r="A44" s="4" t="inlineStr">
        <is>
          <t>Unpaid Principal Balance, With an allowance recorded</t>
        </is>
      </c>
      <c r="B44" s="5" t="n">
        <v>247</v>
      </c>
      <c r="C44" s="5" t="n">
        <v>248</v>
      </c>
    </row>
    <row r="45">
      <c r="A45" s="4" t="inlineStr">
        <is>
          <t>Total Unpaid Principal Balance</t>
        </is>
      </c>
      <c r="B45" s="5" t="n">
        <v>302</v>
      </c>
      <c r="C45" s="5" t="n">
        <v>303</v>
      </c>
    </row>
    <row r="46">
      <c r="A46" s="4" t="inlineStr">
        <is>
          <t>Related Allowance</t>
        </is>
      </c>
      <c r="B46" s="5" t="n">
        <v>27</v>
      </c>
      <c r="C46" s="5" t="n">
        <v>29</v>
      </c>
    </row>
    <row r="47">
      <c r="A47" s="4" t="inlineStr">
        <is>
          <t>Loans</t>
        </is>
      </c>
      <c r="B47" s="4" t="inlineStr">
        <is>
          <t xml:space="preserve"> </t>
        </is>
      </c>
      <c r="C47" s="5" t="n">
        <v>303</v>
      </c>
    </row>
    <row r="48">
      <c r="A48" s="4" t="inlineStr">
        <is>
          <t>Related Allowance</t>
        </is>
      </c>
      <c r="B48" s="4" t="inlineStr">
        <is>
          <t xml:space="preserve"> </t>
        </is>
      </c>
      <c r="C48" s="6" t="n">
        <v>29</v>
      </c>
    </row>
    <row r="49">
      <c r="A49" s="4" t="inlineStr">
        <is>
          <t>Collateral Dependent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Loans</t>
        </is>
      </c>
      <c r="B51" s="5" t="n">
        <v>3067</v>
      </c>
      <c r="C51" s="4" t="inlineStr">
        <is>
          <t xml:space="preserve"> </t>
        </is>
      </c>
    </row>
    <row r="52">
      <c r="A52" s="4" t="inlineStr">
        <is>
          <t>Related Allowance</t>
        </is>
      </c>
      <c r="B52" s="5" t="n">
        <v>126</v>
      </c>
      <c r="C52" s="4" t="inlineStr">
        <is>
          <t xml:space="preserve"> </t>
        </is>
      </c>
    </row>
    <row r="53">
      <c r="A53" s="4" t="inlineStr">
        <is>
          <t>Collateral Dependent [Member] | Commercial Real Estate [Memb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Loans</t>
        </is>
      </c>
      <c r="B55" s="5" t="n">
        <v>1351</v>
      </c>
      <c r="C55" s="4" t="inlineStr">
        <is>
          <t xml:space="preserve"> </t>
        </is>
      </c>
    </row>
    <row r="56">
      <c r="A56" s="4" t="inlineStr">
        <is>
          <t>Collateral Dependent [Member] | Commercial [Member]</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Loans</t>
        </is>
      </c>
      <c r="B58" s="5" t="n">
        <v>216</v>
      </c>
      <c r="C58" s="4" t="inlineStr">
        <is>
          <t xml:space="preserve"> </t>
        </is>
      </c>
    </row>
    <row r="59">
      <c r="A59" s="4" t="inlineStr">
        <is>
          <t>Related Allowance</t>
        </is>
      </c>
      <c r="B59" s="5" t="n">
        <v>10</v>
      </c>
      <c r="C59" s="4" t="inlineStr">
        <is>
          <t xml:space="preserve"> </t>
        </is>
      </c>
    </row>
    <row r="60">
      <c r="A60" s="4" t="inlineStr">
        <is>
          <t>Collateral Dependent [Member] | Residential Real Estate [Member]</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Loans</t>
        </is>
      </c>
      <c r="B62" s="5" t="n">
        <v>1198</v>
      </c>
      <c r="C62" s="4" t="inlineStr">
        <is>
          <t xml:space="preserve"> </t>
        </is>
      </c>
    </row>
    <row r="63">
      <c r="A63" s="4" t="inlineStr">
        <is>
          <t>Related Allowance</t>
        </is>
      </c>
      <c r="B63" s="5" t="n">
        <v>89</v>
      </c>
      <c r="C63" s="4" t="inlineStr">
        <is>
          <t xml:space="preserve"> </t>
        </is>
      </c>
    </row>
    <row r="64">
      <c r="A64" s="4" t="inlineStr">
        <is>
          <t>Collateral Dependent [Member] | Construction [Member] | Commercial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Loans</t>
        </is>
      </c>
      <c r="B66" s="5" t="n">
        <v>302</v>
      </c>
      <c r="C66" s="4" t="inlineStr">
        <is>
          <t xml:space="preserve"> </t>
        </is>
      </c>
    </row>
    <row r="67">
      <c r="A67" s="4" t="inlineStr">
        <is>
          <t>Related Allowance</t>
        </is>
      </c>
      <c r="B67" s="5" t="n">
        <v>27</v>
      </c>
      <c r="C67" s="4" t="inlineStr">
        <is>
          <t xml:space="preserve"> </t>
        </is>
      </c>
    </row>
    <row r="68">
      <c r="A68" s="4" t="inlineStr">
        <is>
          <t>Non-Collateral Dependent [Member]</t>
        </is>
      </c>
      <c r="B68" s="4" t="inlineStr">
        <is>
          <t xml:space="preserve"> </t>
        </is>
      </c>
      <c r="C68" s="4" t="inlineStr">
        <is>
          <t xml:space="preserve"> </t>
        </is>
      </c>
    </row>
    <row r="69">
      <c r="A69" s="3" t="inlineStr">
        <is>
          <t>Financing Receivable, Impaired [Line Items]</t>
        </is>
      </c>
      <c r="B69" s="4" t="inlineStr">
        <is>
          <t xml:space="preserve"> </t>
        </is>
      </c>
      <c r="C69" s="4" t="inlineStr">
        <is>
          <t xml:space="preserve"> </t>
        </is>
      </c>
    </row>
    <row r="70">
      <c r="A70" s="4" t="inlineStr">
        <is>
          <t>Loans</t>
        </is>
      </c>
      <c r="B70" s="5" t="n">
        <v>22</v>
      </c>
      <c r="C70" s="4" t="inlineStr">
        <is>
          <t xml:space="preserve"> </t>
        </is>
      </c>
    </row>
    <row r="71">
      <c r="A71" s="4" t="inlineStr">
        <is>
          <t>Related Allowance</t>
        </is>
      </c>
      <c r="B71" s="5" t="n">
        <v>22</v>
      </c>
      <c r="C71" s="4" t="inlineStr">
        <is>
          <t xml:space="preserve"> </t>
        </is>
      </c>
    </row>
    <row r="72">
      <c r="A72" s="4" t="inlineStr">
        <is>
          <t>Non-Collateral Dependent [Member] | Commercial [Member]</t>
        </is>
      </c>
      <c r="B72" s="4" t="inlineStr">
        <is>
          <t xml:space="preserve"> </t>
        </is>
      </c>
      <c r="C72" s="4" t="inlineStr">
        <is>
          <t xml:space="preserve"> </t>
        </is>
      </c>
    </row>
    <row r="73">
      <c r="A73" s="3" t="inlineStr">
        <is>
          <t>Financing Receivable, Impaired [Line Items]</t>
        </is>
      </c>
      <c r="B73" s="4" t="inlineStr">
        <is>
          <t xml:space="preserve"> </t>
        </is>
      </c>
      <c r="C73" s="4" t="inlineStr">
        <is>
          <t xml:space="preserve"> </t>
        </is>
      </c>
    </row>
    <row r="74">
      <c r="A74" s="4" t="inlineStr">
        <is>
          <t>Loans</t>
        </is>
      </c>
      <c r="B74" s="5" t="n">
        <v>22</v>
      </c>
      <c r="C74" s="4" t="inlineStr">
        <is>
          <t xml:space="preserve"> </t>
        </is>
      </c>
    </row>
    <row r="75">
      <c r="A75" s="4" t="inlineStr">
        <is>
          <t>Related Allowance</t>
        </is>
      </c>
      <c r="B75" s="6" t="n">
        <v>22</v>
      </c>
      <c r="C7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Nonaccrual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6" t="n">
        <v>183</v>
      </c>
      <c r="C3" s="6" t="n">
        <v>192</v>
      </c>
    </row>
    <row r="4">
      <c r="A4" s="4" t="inlineStr">
        <is>
          <t>Residential Real Estat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6" t="n">
        <v>183</v>
      </c>
      <c r="C6" s="6"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1402</v>
      </c>
      <c r="C4" s="6" t="n">
        <v>9779</v>
      </c>
    </row>
    <row r="5">
      <c r="A5" s="4" t="inlineStr">
        <is>
          <t>Paycheck Protection Program loans, including fees</t>
        </is>
      </c>
      <c r="B5" s="5" t="n">
        <v>1</v>
      </c>
      <c r="C5" s="5" t="n">
        <v>174</v>
      </c>
    </row>
    <row r="6">
      <c r="A6" s="4" t="inlineStr">
        <is>
          <t>Securities, taxable</t>
        </is>
      </c>
      <c r="B6" s="5" t="n">
        <v>1543</v>
      </c>
      <c r="C6" s="5" t="n">
        <v>1291</v>
      </c>
    </row>
    <row r="7">
      <c r="A7" s="4" t="inlineStr">
        <is>
          <t>Securities, non-taxable</t>
        </is>
      </c>
      <c r="B7" s="5" t="n">
        <v>305</v>
      </c>
      <c r="C7" s="5" t="n">
        <v>282</v>
      </c>
    </row>
    <row r="8">
      <c r="A8" s="4" t="inlineStr">
        <is>
          <t>Short-term investments, including federal funds sold</t>
        </is>
      </c>
      <c r="B8" s="5" t="n">
        <v>470</v>
      </c>
      <c r="C8" s="5" t="n">
        <v>63</v>
      </c>
    </row>
    <row r="9">
      <c r="A9" s="4" t="inlineStr">
        <is>
          <t>Total Interest Income</t>
        </is>
      </c>
      <c r="B9" s="5" t="n">
        <v>13721</v>
      </c>
      <c r="C9" s="5" t="n">
        <v>11589</v>
      </c>
    </row>
    <row r="10">
      <c r="A10" s="3" t="inlineStr">
        <is>
          <t>INTEREST EXPENSE</t>
        </is>
      </c>
      <c r="B10" s="4" t="inlineStr">
        <is>
          <t xml:space="preserve"> </t>
        </is>
      </c>
      <c r="C10" s="4" t="inlineStr">
        <is>
          <t xml:space="preserve"> </t>
        </is>
      </c>
    </row>
    <row r="11">
      <c r="A11" s="4" t="inlineStr">
        <is>
          <t>Deposits</t>
        </is>
      </c>
      <c r="B11" s="5" t="n">
        <v>2814</v>
      </c>
      <c r="C11" s="5" t="n">
        <v>875</v>
      </c>
    </row>
    <row r="12">
      <c r="A12" s="4" t="inlineStr">
        <is>
          <t>Securities sold under agreements to repurchase and federal funds purchased</t>
        </is>
      </c>
      <c r="B12" s="5" t="n">
        <v>57</v>
      </c>
      <c r="C12" s="5" t="n">
        <v>2</v>
      </c>
    </row>
    <row r="13">
      <c r="A13" s="4" t="inlineStr">
        <is>
          <t>Long-term borrowings</t>
        </is>
      </c>
      <c r="B13" s="4" t="inlineStr">
        <is>
          <t xml:space="preserve"> </t>
        </is>
      </c>
      <c r="C13" s="5" t="n">
        <v>19</v>
      </c>
    </row>
    <row r="14">
      <c r="A14" s="4" t="inlineStr">
        <is>
          <t>Total Interest Expense</t>
        </is>
      </c>
      <c r="B14" s="5" t="n">
        <v>2871</v>
      </c>
      <c r="C14" s="5" t="n">
        <v>896</v>
      </c>
    </row>
    <row r="15">
      <c r="A15" s="4" t="inlineStr">
        <is>
          <t>Net Interest Income</t>
        </is>
      </c>
      <c r="B15" s="5" t="n">
        <v>10850</v>
      </c>
      <c r="C15" s="5" t="n">
        <v>10693</v>
      </c>
    </row>
    <row r="16">
      <c r="A16" s="4" t="inlineStr">
        <is>
          <t>PROVISION FOR CREDIT LOSSES</t>
        </is>
      </c>
      <c r="B16" s="4" t="inlineStr">
        <is>
          <t xml:space="preserve"> </t>
        </is>
      </c>
      <c r="C16" s="4" t="inlineStr">
        <is>
          <t xml:space="preserve"> </t>
        </is>
      </c>
    </row>
    <row r="17">
      <c r="A17" s="4" t="inlineStr">
        <is>
          <t>Net Interest Income after Provision for Credit Losses</t>
        </is>
      </c>
      <c r="B17" s="5" t="n">
        <v>10850</v>
      </c>
      <c r="C17" s="5" t="n">
        <v>10693</v>
      </c>
    </row>
    <row r="18">
      <c r="A18" s="3" t="inlineStr">
        <is>
          <t>OTHER NON-INTEREST INCOME</t>
        </is>
      </c>
      <c r="B18" s="4" t="inlineStr">
        <is>
          <t xml:space="preserve"> </t>
        </is>
      </c>
      <c r="C18" s="4" t="inlineStr">
        <is>
          <t xml:space="preserve"> </t>
        </is>
      </c>
    </row>
    <row r="19">
      <c r="A19" s="4" t="inlineStr">
        <is>
          <t>Merchant and credit card processing fees</t>
        </is>
      </c>
      <c r="B19" s="5" t="n">
        <v>88</v>
      </c>
      <c r="C19" s="5" t="n">
        <v>86</v>
      </c>
    </row>
    <row r="20">
      <c r="A20" s="4" t="inlineStr">
        <is>
          <t>Debit card interchange fees</t>
        </is>
      </c>
      <c r="B20" s="5" t="n">
        <v>217</v>
      </c>
      <c r="C20" s="5" t="n">
        <v>203</v>
      </c>
    </row>
    <row r="21">
      <c r="A21" s="4" t="inlineStr">
        <is>
          <t>Other service fees</t>
        </is>
      </c>
      <c r="B21" s="5" t="n">
        <v>153</v>
      </c>
      <c r="C21" s="5" t="n">
        <v>112</v>
      </c>
    </row>
    <row r="22">
      <c r="A22" s="4" t="inlineStr">
        <is>
          <t>Bank owned life insurance</t>
        </is>
      </c>
      <c r="B22" s="5" t="n">
        <v>200</v>
      </c>
      <c r="C22" s="5" t="n">
        <v>369</v>
      </c>
    </row>
    <row r="23">
      <c r="A23" s="4" t="inlineStr">
        <is>
          <t>Total Other Non-Interest Income</t>
        </is>
      </c>
      <c r="B23" s="5" t="n">
        <v>658</v>
      </c>
      <c r="C23" s="5" t="n">
        <v>770</v>
      </c>
    </row>
    <row r="24">
      <c r="A24" s="3" t="inlineStr">
        <is>
          <t>OTHER NON-INTEREST EXPENSES</t>
        </is>
      </c>
      <c r="B24" s="4" t="inlineStr">
        <is>
          <t xml:space="preserve"> </t>
        </is>
      </c>
      <c r="C24" s="4" t="inlineStr">
        <is>
          <t xml:space="preserve"> </t>
        </is>
      </c>
    </row>
    <row r="25">
      <c r="A25" s="4" t="inlineStr">
        <is>
          <t>Salaries and employee benefits</t>
        </is>
      </c>
      <c r="B25" s="5" t="n">
        <v>3726</v>
      </c>
      <c r="C25" s="5" t="n">
        <v>3256</v>
      </c>
    </row>
    <row r="26">
      <c r="A26" s="4" t="inlineStr">
        <is>
          <t>Occupancy and equipment</t>
        </is>
      </c>
      <c r="B26" s="5" t="n">
        <v>987</v>
      </c>
      <c r="C26" s="5" t="n">
        <v>961</v>
      </c>
    </row>
    <row r="27">
      <c r="A27" s="4" t="inlineStr">
        <is>
          <t>Data processing</t>
        </is>
      </c>
      <c r="B27" s="5" t="n">
        <v>771</v>
      </c>
      <c r="C27" s="5" t="n">
        <v>840</v>
      </c>
    </row>
    <row r="28">
      <c r="A28" s="4" t="inlineStr">
        <is>
          <t>Advertising and promotion</t>
        </is>
      </c>
      <c r="B28" s="5" t="n">
        <v>287</v>
      </c>
      <c r="C28" s="5" t="n">
        <v>146</v>
      </c>
    </row>
    <row r="29">
      <c r="A29" s="4" t="inlineStr">
        <is>
          <t>Professional fees</t>
        </is>
      </c>
      <c r="B29" s="5" t="n">
        <v>238</v>
      </c>
      <c r="C29" s="5" t="n">
        <v>209</v>
      </c>
    </row>
    <row r="30">
      <c r="A30" s="4" t="inlineStr">
        <is>
          <t>FDIC insurance</t>
        </is>
      </c>
      <c r="B30" s="5" t="n">
        <v>177</v>
      </c>
      <c r="C30" s="5" t="n">
        <v>129</v>
      </c>
    </row>
    <row r="31">
      <c r="A31" s="4" t="inlineStr">
        <is>
          <t>Loan &amp; real estate</t>
        </is>
      </c>
      <c r="B31" s="5" t="n">
        <v>52</v>
      </c>
      <c r="C31" s="5" t="n">
        <v>73</v>
      </c>
    </row>
    <row r="32">
      <c r="A32" s="4" t="inlineStr">
        <is>
          <t>Charitable contributions</t>
        </is>
      </c>
      <c r="B32" s="5" t="n">
        <v>223</v>
      </c>
      <c r="C32" s="5" t="n">
        <v>225</v>
      </c>
    </row>
    <row r="33">
      <c r="A33" s="4" t="inlineStr">
        <is>
          <t>Other</t>
        </is>
      </c>
      <c r="B33" s="5" t="n">
        <v>407</v>
      </c>
      <c r="C33" s="5" t="n">
        <v>477</v>
      </c>
    </row>
    <row r="34">
      <c r="A34" s="4" t="inlineStr">
        <is>
          <t>Total Other Non-Interest Expenses</t>
        </is>
      </c>
      <c r="B34" s="5" t="n">
        <v>6868</v>
      </c>
      <c r="C34" s="5" t="n">
        <v>6316</v>
      </c>
    </row>
    <row r="35">
      <c r="A35" s="4" t="inlineStr">
        <is>
          <t>Income Before Income Taxes</t>
        </is>
      </c>
      <c r="B35" s="5" t="n">
        <v>4640</v>
      </c>
      <c r="C35" s="5" t="n">
        <v>5147</v>
      </c>
    </row>
    <row r="36">
      <c r="A36" s="4" t="inlineStr">
        <is>
          <t>INCOME TAX EXPENSE</t>
        </is>
      </c>
      <c r="B36" s="5" t="n">
        <v>853</v>
      </c>
      <c r="C36" s="5" t="n">
        <v>946</v>
      </c>
    </row>
    <row r="37">
      <c r="A37" s="4" t="inlineStr">
        <is>
          <t>Net Income</t>
        </is>
      </c>
      <c r="B37" s="6" t="n">
        <v>3787</v>
      </c>
      <c r="C37" s="6" t="n">
        <v>4201</v>
      </c>
    </row>
    <row r="38">
      <c r="A38" s="4" t="inlineStr">
        <is>
          <t>BASIC EARNINGS PER SHARE</t>
        </is>
      </c>
      <c r="B38" s="7" t="n">
        <v>0.5</v>
      </c>
      <c r="C38" s="7" t="n">
        <v>0.5600000000000001</v>
      </c>
    </row>
    <row r="39">
      <c r="A39" s="4" t="inlineStr">
        <is>
          <t>DILUTED EARNINGS PER SHARE</t>
        </is>
      </c>
      <c r="B39" s="7" t="n">
        <v>0.5</v>
      </c>
      <c r="C39" s="7"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Past Due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 Receivables</t>
        </is>
      </c>
      <c r="B3" s="6" t="n">
        <v>1217259</v>
      </c>
      <c r="C3" s="6" t="n">
        <v>1208338</v>
      </c>
    </row>
    <row r="4">
      <c r="A4" s="4" t="inlineStr">
        <is>
          <t>30-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 Receivables</t>
        </is>
      </c>
      <c r="B6" s="5" t="n">
        <v>137</v>
      </c>
      <c r="C6" s="5" t="n">
        <v>170</v>
      </c>
    </row>
    <row r="7">
      <c r="A7" s="4" t="inlineStr">
        <is>
          <t>60-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 Receivables</t>
        </is>
      </c>
      <c r="B9" s="5" t="n">
        <v>122</v>
      </c>
      <c r="C9" s="4" t="inlineStr">
        <is>
          <t xml:space="preserve"> </t>
        </is>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 Receivables</t>
        </is>
      </c>
      <c r="B12" s="4" t="inlineStr">
        <is>
          <t xml:space="preserve"> </t>
        </is>
      </c>
      <c r="C12" s="5" t="n">
        <v>192</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 Receivables</t>
        </is>
      </c>
      <c r="B15" s="5" t="n">
        <v>259</v>
      </c>
      <c r="C15" s="5" t="n">
        <v>362</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 Receivables</t>
        </is>
      </c>
      <c r="B18" s="5" t="n">
        <v>1217000</v>
      </c>
      <c r="C18" s="5" t="n">
        <v>1207976</v>
      </c>
    </row>
    <row r="19">
      <c r="A19" s="4" t="inlineStr">
        <is>
          <t>Commerc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 Receivables</t>
        </is>
      </c>
      <c r="B21" s="5" t="n">
        <v>509897</v>
      </c>
      <c r="C21" s="5" t="n">
        <v>507300</v>
      </c>
    </row>
    <row r="22">
      <c r="A22" s="4" t="inlineStr">
        <is>
          <t>Commercial Real Estate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 Receivables</t>
        </is>
      </c>
      <c r="B24" s="5" t="n">
        <v>509897</v>
      </c>
      <c r="C24" s="5" t="n">
        <v>507300</v>
      </c>
    </row>
    <row r="25">
      <c r="A25" s="4" t="inlineStr">
        <is>
          <t>Commercial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 Receivables</t>
        </is>
      </c>
      <c r="B27" s="5" t="n">
        <v>39743</v>
      </c>
      <c r="C27" s="5" t="n">
        <v>39520</v>
      </c>
    </row>
    <row r="28">
      <c r="A28" s="4" t="inlineStr">
        <is>
          <t>Commercial [Member] | 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 Receivables</t>
        </is>
      </c>
      <c r="B30" s="4" t="inlineStr">
        <is>
          <t xml:space="preserve"> </t>
        </is>
      </c>
      <c r="C30" s="5" t="n">
        <v>32</v>
      </c>
    </row>
    <row r="31">
      <c r="A31" s="4" t="inlineStr">
        <is>
          <t>Commercial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 Receivables</t>
        </is>
      </c>
      <c r="B33" s="4" t="inlineStr">
        <is>
          <t xml:space="preserve"> </t>
        </is>
      </c>
      <c r="C33" s="5" t="n">
        <v>32</v>
      </c>
    </row>
    <row r="34">
      <c r="A34" s="4" t="inlineStr">
        <is>
          <t>Commercial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 Receivables</t>
        </is>
      </c>
      <c r="B36" s="5" t="n">
        <v>39743</v>
      </c>
      <c r="C36" s="5" t="n">
        <v>39488</v>
      </c>
    </row>
    <row r="37">
      <c r="A37" s="4" t="inlineStr">
        <is>
          <t>Resident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 Receivables</t>
        </is>
      </c>
      <c r="B39" s="5" t="n">
        <v>644793</v>
      </c>
      <c r="C39" s="5" t="n">
        <v>643975</v>
      </c>
    </row>
    <row r="40">
      <c r="A40" s="4" t="inlineStr">
        <is>
          <t>Residential Real Estate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 Receivables</t>
        </is>
      </c>
      <c r="B42" s="5" t="n">
        <v>137</v>
      </c>
      <c r="C42" s="5" t="n">
        <v>138</v>
      </c>
    </row>
    <row r="43">
      <c r="A43" s="4" t="inlineStr">
        <is>
          <t>Residential Real Estate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 Receivables</t>
        </is>
      </c>
      <c r="B45" s="5" t="n">
        <v>122</v>
      </c>
      <c r="C45" s="4" t="inlineStr">
        <is>
          <t xml:space="preserve"> </t>
        </is>
      </c>
    </row>
    <row r="46">
      <c r="A46" s="4" t="inlineStr">
        <is>
          <t>Residential Real Estate [Member] | Greater than 90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 Receivables</t>
        </is>
      </c>
      <c r="B48" s="4" t="inlineStr">
        <is>
          <t xml:space="preserve"> </t>
        </is>
      </c>
      <c r="C48" s="5" t="n">
        <v>192</v>
      </c>
    </row>
    <row r="49">
      <c r="A49" s="4" t="inlineStr">
        <is>
          <t>Residential Real Estate [Member] | Total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 Receivables</t>
        </is>
      </c>
      <c r="B51" s="5" t="n">
        <v>259</v>
      </c>
      <c r="C51" s="5" t="n">
        <v>330</v>
      </c>
    </row>
    <row r="52">
      <c r="A52" s="4" t="inlineStr">
        <is>
          <t>Residential Real Estate [Member] | Current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 Receivables</t>
        </is>
      </c>
      <c r="B54" s="5" t="n">
        <v>644534</v>
      </c>
      <c r="C54" s="5" t="n">
        <v>643645</v>
      </c>
    </row>
    <row r="55">
      <c r="A55" s="4" t="inlineStr">
        <is>
          <t>Consumer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 Receivables</t>
        </is>
      </c>
      <c r="B57" s="5" t="n">
        <v>673</v>
      </c>
      <c r="C57" s="5" t="n">
        <v>782</v>
      </c>
    </row>
    <row r="58">
      <c r="A58" s="4" t="inlineStr">
        <is>
          <t>Consumer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 Receivables</t>
        </is>
      </c>
      <c r="B60" s="5" t="n">
        <v>673</v>
      </c>
      <c r="C60" s="5" t="n">
        <v>782</v>
      </c>
    </row>
    <row r="61">
      <c r="A61" s="4" t="inlineStr">
        <is>
          <t>Construction [Member] | Commercial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 Receivables</t>
        </is>
      </c>
      <c r="B63" s="5" t="n">
        <v>22153</v>
      </c>
      <c r="C63" s="5" t="n">
        <v>16761</v>
      </c>
    </row>
    <row r="64">
      <c r="A64" s="4" t="inlineStr">
        <is>
          <t>Construction [Member] | Commercial [Member] |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 Receivables</t>
        </is>
      </c>
      <c r="B66" s="6" t="n">
        <v>22153</v>
      </c>
      <c r="C66" s="6" t="n">
        <v>167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Activity In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12449</v>
      </c>
      <c r="C4" s="6" t="n">
        <v>11484</v>
      </c>
    </row>
    <row r="5">
      <c r="A5" s="4" t="inlineStr">
        <is>
          <t>Charge-offs</t>
        </is>
      </c>
      <c r="B5" s="4" t="inlineStr">
        <is>
          <t xml:space="preserve"> </t>
        </is>
      </c>
      <c r="C5" s="4" t="inlineStr">
        <is>
          <t xml:space="preserve"> </t>
        </is>
      </c>
    </row>
    <row r="6">
      <c r="A6" s="4" t="inlineStr">
        <is>
          <t>Recoveries</t>
        </is>
      </c>
      <c r="B6" s="4" t="inlineStr">
        <is>
          <t xml:space="preserve"> </t>
        </is>
      </c>
      <c r="C6" s="5" t="n">
        <v>1</v>
      </c>
    </row>
    <row r="7">
      <c r="A7" s="4" t="inlineStr">
        <is>
          <t>Provisions</t>
        </is>
      </c>
      <c r="B7" s="4" t="inlineStr">
        <is>
          <t xml:space="preserve"> </t>
        </is>
      </c>
      <c r="C7" s="4" t="inlineStr">
        <is>
          <t xml:space="preserve"> </t>
        </is>
      </c>
    </row>
    <row r="8">
      <c r="A8" s="4" t="inlineStr">
        <is>
          <t>Ending balance</t>
        </is>
      </c>
      <c r="B8" s="5" t="n">
        <v>12637</v>
      </c>
      <c r="C8" s="5" t="n">
        <v>11485</v>
      </c>
    </row>
    <row r="9">
      <c r="A9" s="4" t="inlineStr">
        <is>
          <t>Commercial Real Estate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5113</v>
      </c>
      <c r="C11" s="5" t="n">
        <v>4400</v>
      </c>
    </row>
    <row r="12">
      <c r="A12" s="4" t="inlineStr">
        <is>
          <t>Charge-offs</t>
        </is>
      </c>
      <c r="B12" s="4" t="inlineStr">
        <is>
          <t xml:space="preserve"> </t>
        </is>
      </c>
      <c r="C12" s="4" t="inlineStr">
        <is>
          <t xml:space="preserve"> </t>
        </is>
      </c>
    </row>
    <row r="13">
      <c r="A13" s="4" t="inlineStr">
        <is>
          <t>Provisions</t>
        </is>
      </c>
      <c r="B13" s="4" t="inlineStr">
        <is>
          <t xml:space="preserve"> </t>
        </is>
      </c>
      <c r="C13" s="5" t="n">
        <v>231</v>
      </c>
    </row>
    <row r="14">
      <c r="A14" s="4" t="inlineStr">
        <is>
          <t>Ending balance</t>
        </is>
      </c>
      <c r="B14" s="5" t="n">
        <v>5605</v>
      </c>
      <c r="C14" s="5" t="n">
        <v>4631</v>
      </c>
    </row>
    <row r="15">
      <c r="A15" s="4" t="inlineStr">
        <is>
          <t>Commercial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Beginning balance</t>
        </is>
      </c>
      <c r="B17" s="5" t="n">
        <v>1289</v>
      </c>
      <c r="C17" s="5" t="n">
        <v>1328</v>
      </c>
    </row>
    <row r="18">
      <c r="A18" s="4" t="inlineStr">
        <is>
          <t>Charge-offs</t>
        </is>
      </c>
      <c r="B18" s="4" t="inlineStr">
        <is>
          <t xml:space="preserve"> </t>
        </is>
      </c>
      <c r="C18" s="4" t="inlineStr">
        <is>
          <t xml:space="preserve"> </t>
        </is>
      </c>
    </row>
    <row r="19">
      <c r="A19" s="4" t="inlineStr">
        <is>
          <t>Provisions</t>
        </is>
      </c>
      <c r="B19" s="4" t="inlineStr">
        <is>
          <t xml:space="preserve"> </t>
        </is>
      </c>
      <c r="C19" s="5" t="n">
        <v>-25</v>
      </c>
    </row>
    <row r="20">
      <c r="A20" s="4" t="inlineStr">
        <is>
          <t>Ending balance</t>
        </is>
      </c>
      <c r="B20" s="5" t="n">
        <v>1117</v>
      </c>
      <c r="C20" s="5" t="n">
        <v>1303</v>
      </c>
    </row>
    <row r="21">
      <c r="A21" s="4" t="inlineStr">
        <is>
          <t>Commercial [Member] | Construction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Beginning balance</t>
        </is>
      </c>
      <c r="B23" s="5" t="n">
        <v>200</v>
      </c>
      <c r="C23" s="5" t="n">
        <v>71</v>
      </c>
    </row>
    <row r="24">
      <c r="A24" s="4" t="inlineStr">
        <is>
          <t>Charge-offs</t>
        </is>
      </c>
      <c r="B24" s="4" t="inlineStr">
        <is>
          <t xml:space="preserve"> </t>
        </is>
      </c>
      <c r="C24" s="4" t="inlineStr">
        <is>
          <t xml:space="preserve"> </t>
        </is>
      </c>
    </row>
    <row r="25">
      <c r="A25" s="4" t="inlineStr">
        <is>
          <t>Provisions</t>
        </is>
      </c>
      <c r="B25" s="4" t="inlineStr">
        <is>
          <t xml:space="preserve"> </t>
        </is>
      </c>
      <c r="C25" s="5" t="n">
        <v>-12</v>
      </c>
    </row>
    <row r="26">
      <c r="A26" s="4" t="inlineStr">
        <is>
          <t>Ending balance</t>
        </is>
      </c>
      <c r="B26" s="5" t="n">
        <v>277</v>
      </c>
      <c r="C26" s="5" t="n">
        <v>59</v>
      </c>
    </row>
    <row r="27">
      <c r="A27" s="4" t="inlineStr">
        <is>
          <t>Residential Real Estate [Memb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Beginning balance</t>
        </is>
      </c>
      <c r="B29" s="5" t="n">
        <v>4960</v>
      </c>
      <c r="C29" s="5" t="n">
        <v>4718</v>
      </c>
    </row>
    <row r="30">
      <c r="A30" s="4" t="inlineStr">
        <is>
          <t>Charge-offs</t>
        </is>
      </c>
      <c r="B30" s="4" t="inlineStr">
        <is>
          <t xml:space="preserve"> </t>
        </is>
      </c>
      <c r="C30" s="4" t="inlineStr">
        <is>
          <t xml:space="preserve"> </t>
        </is>
      </c>
    </row>
    <row r="31">
      <c r="A31" s="4" t="inlineStr">
        <is>
          <t>Recoveries</t>
        </is>
      </c>
      <c r="B31" s="4" t="inlineStr">
        <is>
          <t xml:space="preserve"> </t>
        </is>
      </c>
      <c r="C31" s="5" t="n">
        <v>1</v>
      </c>
    </row>
    <row r="32">
      <c r="A32" s="4" t="inlineStr">
        <is>
          <t>Provisions</t>
        </is>
      </c>
      <c r="B32" s="4" t="inlineStr">
        <is>
          <t xml:space="preserve"> </t>
        </is>
      </c>
      <c r="C32" s="5" t="n">
        <v>318</v>
      </c>
    </row>
    <row r="33">
      <c r="A33" s="4" t="inlineStr">
        <is>
          <t>Ending balance</t>
        </is>
      </c>
      <c r="B33" s="5" t="n">
        <v>5482</v>
      </c>
      <c r="C33" s="5" t="n">
        <v>5037</v>
      </c>
    </row>
    <row r="34">
      <c r="A34" s="4" t="inlineStr">
        <is>
          <t>Consumer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eginning balance</t>
        </is>
      </c>
      <c r="B36" s="5" t="n">
        <v>13</v>
      </c>
      <c r="C36" s="5" t="n">
        <v>14</v>
      </c>
    </row>
    <row r="37">
      <c r="A37" s="4" t="inlineStr">
        <is>
          <t>Charge-offs</t>
        </is>
      </c>
      <c r="B37" s="4" t="inlineStr">
        <is>
          <t xml:space="preserve"> </t>
        </is>
      </c>
      <c r="C37" s="4" t="inlineStr">
        <is>
          <t xml:space="preserve"> </t>
        </is>
      </c>
    </row>
    <row r="38">
      <c r="A38" s="4" t="inlineStr">
        <is>
          <t>Provisions</t>
        </is>
      </c>
      <c r="B38" s="4" t="inlineStr">
        <is>
          <t xml:space="preserve"> </t>
        </is>
      </c>
      <c r="C38" s="5" t="n">
        <v>-4</v>
      </c>
    </row>
    <row r="39">
      <c r="A39" s="4" t="inlineStr">
        <is>
          <t>Ending balance</t>
        </is>
      </c>
      <c r="B39" s="5" t="n">
        <v>32</v>
      </c>
      <c r="C39" s="5" t="n">
        <v>10</v>
      </c>
    </row>
    <row r="40">
      <c r="A40" s="4" t="inlineStr">
        <is>
          <t>Unallocated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Beginning balance</t>
        </is>
      </c>
      <c r="B42" s="5" t="n">
        <v>874</v>
      </c>
      <c r="C42" s="5" t="n">
        <v>953</v>
      </c>
    </row>
    <row r="43">
      <c r="A43" s="4" t="inlineStr">
        <is>
          <t>Charge-offs</t>
        </is>
      </c>
      <c r="B43" s="4" t="inlineStr">
        <is>
          <t xml:space="preserve"> </t>
        </is>
      </c>
      <c r="C43" s="4" t="inlineStr">
        <is>
          <t xml:space="preserve"> </t>
        </is>
      </c>
    </row>
    <row r="44">
      <c r="A44" s="4" t="inlineStr">
        <is>
          <t>Provisions</t>
        </is>
      </c>
      <c r="B44" s="4" t="inlineStr">
        <is>
          <t xml:space="preserve"> </t>
        </is>
      </c>
      <c r="C44" s="5" t="n">
        <v>-508</v>
      </c>
    </row>
    <row r="45">
      <c r="A45" s="4" t="inlineStr">
        <is>
          <t>Ending balance</t>
        </is>
      </c>
      <c r="B45" s="5" t="n">
        <v>124</v>
      </c>
      <c r="C45" s="6" t="n">
        <v>445</v>
      </c>
    </row>
    <row r="46">
      <c r="A46" s="4" t="inlineStr">
        <is>
          <t>Cumulative Effect from Change in Accounting Principle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Beginning balance</t>
        </is>
      </c>
      <c r="B48" s="5" t="n">
        <v>188</v>
      </c>
      <c r="C48" s="4" t="inlineStr">
        <is>
          <t xml:space="preserve"> </t>
        </is>
      </c>
    </row>
    <row r="49">
      <c r="A49" s="4" t="inlineStr">
        <is>
          <t>Cumulative Effect from Change in Accounting Principle [Member] | Commercial Real Estat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Beginning balance</t>
        </is>
      </c>
      <c r="B51" s="5" t="n">
        <v>492</v>
      </c>
      <c r="C51" s="4" t="inlineStr">
        <is>
          <t xml:space="preserve"> </t>
        </is>
      </c>
    </row>
    <row r="52">
      <c r="A52" s="4" t="inlineStr">
        <is>
          <t>Cumulative Effect from Change in Accounting Principle [Member] | Commercial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Beginning balance</t>
        </is>
      </c>
      <c r="B54" s="5" t="n">
        <v>-172</v>
      </c>
      <c r="C54" s="4" t="inlineStr">
        <is>
          <t xml:space="preserve"> </t>
        </is>
      </c>
    </row>
    <row r="55">
      <c r="A55" s="4" t="inlineStr">
        <is>
          <t>Cumulative Effect from Change in Accounting Principle [Member] | Commercial [Member] | Construction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Beginning balance</t>
        </is>
      </c>
      <c r="B57" s="5" t="n">
        <v>77</v>
      </c>
      <c r="C57" s="4" t="inlineStr">
        <is>
          <t xml:space="preserve"> </t>
        </is>
      </c>
    </row>
    <row r="58">
      <c r="A58" s="4" t="inlineStr">
        <is>
          <t>Cumulative Effect from Change in Accounting Principle [Member] | Residential Real Estate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Beginning balance</t>
        </is>
      </c>
      <c r="B60" s="5" t="n">
        <v>522</v>
      </c>
      <c r="C60" s="4" t="inlineStr">
        <is>
          <t xml:space="preserve"> </t>
        </is>
      </c>
    </row>
    <row r="61">
      <c r="A61" s="4" t="inlineStr">
        <is>
          <t>Cumulative Effect from Change in Accounting Principle [Member] | Consumer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Beginning balance</t>
        </is>
      </c>
      <c r="B63" s="5" t="n">
        <v>19</v>
      </c>
      <c r="C63" s="4" t="inlineStr">
        <is>
          <t xml:space="preserve"> </t>
        </is>
      </c>
    </row>
    <row r="64">
      <c r="A64" s="4" t="inlineStr">
        <is>
          <t>Cumulative Effect from Change in Accounting Principle [Member] | Unallocated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Beginning balance</t>
        </is>
      </c>
      <c r="B66" s="6" t="n">
        <v>-750</v>
      </c>
      <c r="C6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Allocation Of Allowance For Loan Losses And Related Loan Portfolio)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 Losses, Ending Balance</t>
        </is>
      </c>
      <c r="B3" s="6" t="n">
        <v>12637</v>
      </c>
      <c r="C3" s="6" t="n">
        <v>12449</v>
      </c>
      <c r="D3" s="6" t="n">
        <v>11485</v>
      </c>
      <c r="E3" s="6" t="n">
        <v>11484</v>
      </c>
    </row>
    <row r="4">
      <c r="A4" s="4" t="inlineStr">
        <is>
          <t>Allowance for Loan Losses, Ending balance: individually evaluated for impairment</t>
        </is>
      </c>
      <c r="B4" s="4" t="inlineStr">
        <is>
          <t xml:space="preserve"> </t>
        </is>
      </c>
      <c r="C4" s="5" t="n">
        <v>169</v>
      </c>
      <c r="D4" s="4" t="inlineStr">
        <is>
          <t xml:space="preserve"> </t>
        </is>
      </c>
      <c r="E4" s="4" t="inlineStr">
        <is>
          <t xml:space="preserve"> </t>
        </is>
      </c>
    </row>
    <row r="5">
      <c r="A5" s="4" t="inlineStr">
        <is>
          <t>Allowance for Loan Losses, Ending balance: collectively evaluated for impairment</t>
        </is>
      </c>
      <c r="B5" s="5" t="n">
        <v>12489</v>
      </c>
      <c r="C5" s="5" t="n">
        <v>12280</v>
      </c>
      <c r="D5" s="4" t="inlineStr">
        <is>
          <t xml:space="preserve"> </t>
        </is>
      </c>
      <c r="E5" s="4" t="inlineStr">
        <is>
          <t xml:space="preserve"> </t>
        </is>
      </c>
    </row>
    <row r="6">
      <c r="A6" s="4" t="inlineStr">
        <is>
          <t>Ending Balance</t>
        </is>
      </c>
      <c r="B6" s="5" t="n">
        <v>1217259</v>
      </c>
      <c r="C6" s="5" t="n">
        <v>1208338</v>
      </c>
      <c r="D6" s="4" t="inlineStr">
        <is>
          <t xml:space="preserve"> </t>
        </is>
      </c>
      <c r="E6" s="4" t="inlineStr">
        <is>
          <t xml:space="preserve"> </t>
        </is>
      </c>
    </row>
    <row r="7">
      <c r="A7" s="4" t="inlineStr">
        <is>
          <t>Loans receivable, Ending balance: individually evaluated for impairment</t>
        </is>
      </c>
      <c r="B7" s="4" t="inlineStr">
        <is>
          <t xml:space="preserve"> </t>
        </is>
      </c>
      <c r="C7" s="5" t="n">
        <v>3231</v>
      </c>
      <c r="D7" s="4" t="inlineStr">
        <is>
          <t xml:space="preserve"> </t>
        </is>
      </c>
      <c r="E7" s="4" t="inlineStr">
        <is>
          <t xml:space="preserve"> </t>
        </is>
      </c>
    </row>
    <row r="8">
      <c r="A8" s="4" t="inlineStr">
        <is>
          <t>Loans receivable, Ending balance: collectively evaluated for impairment</t>
        </is>
      </c>
      <c r="B8" s="5" t="n">
        <v>1214170</v>
      </c>
      <c r="C8" s="5" t="n">
        <v>1205107</v>
      </c>
      <c r="D8" s="4" t="inlineStr">
        <is>
          <t xml:space="preserve"> </t>
        </is>
      </c>
      <c r="E8" s="4" t="inlineStr">
        <is>
          <t xml:space="preserve"> </t>
        </is>
      </c>
    </row>
    <row r="9">
      <c r="A9" s="4" t="inlineStr">
        <is>
          <t>Collateral Depend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Ending balance: individually evaluated for impairment</t>
        </is>
      </c>
      <c r="B11" s="5" t="n">
        <v>126</v>
      </c>
      <c r="C11" s="4" t="inlineStr">
        <is>
          <t xml:space="preserve"> </t>
        </is>
      </c>
      <c r="D11" s="4" t="inlineStr">
        <is>
          <t xml:space="preserve"> </t>
        </is>
      </c>
      <c r="E11" s="4" t="inlineStr">
        <is>
          <t xml:space="preserve"> </t>
        </is>
      </c>
    </row>
    <row r="12">
      <c r="A12" s="4" t="inlineStr">
        <is>
          <t>Loans receivable, Ending balance: individually evaluated for impairment</t>
        </is>
      </c>
      <c r="B12" s="5" t="n">
        <v>3067</v>
      </c>
      <c r="C12" s="4" t="inlineStr">
        <is>
          <t xml:space="preserve"> </t>
        </is>
      </c>
      <c r="D12" s="4" t="inlineStr">
        <is>
          <t xml:space="preserve"> </t>
        </is>
      </c>
      <c r="E12" s="4" t="inlineStr">
        <is>
          <t xml:space="preserve"> </t>
        </is>
      </c>
    </row>
    <row r="13">
      <c r="A13" s="4" t="inlineStr">
        <is>
          <t>Non-Collateral Dependent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 Ending balance: individually evaluated for impairment</t>
        </is>
      </c>
      <c r="B15" s="5" t="n">
        <v>22</v>
      </c>
      <c r="C15" s="4" t="inlineStr">
        <is>
          <t xml:space="preserve"> </t>
        </is>
      </c>
      <c r="D15" s="4" t="inlineStr">
        <is>
          <t xml:space="preserve"> </t>
        </is>
      </c>
      <c r="E15" s="4" t="inlineStr">
        <is>
          <t xml:space="preserve"> </t>
        </is>
      </c>
    </row>
    <row r="16">
      <c r="A16" s="4" t="inlineStr">
        <is>
          <t>Loans receivable, Ending balance: individually evaluated for impairment</t>
        </is>
      </c>
      <c r="B16" s="5" t="n">
        <v>22</v>
      </c>
      <c r="C16" s="4" t="inlineStr">
        <is>
          <t xml:space="preserve"> </t>
        </is>
      </c>
      <c r="D16" s="4" t="inlineStr">
        <is>
          <t xml:space="preserve"> </t>
        </is>
      </c>
      <c r="E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Ending Balance</t>
        </is>
      </c>
      <c r="B19" s="5" t="n">
        <v>5605</v>
      </c>
      <c r="C19" s="5" t="n">
        <v>5113</v>
      </c>
      <c r="D19" s="5" t="n">
        <v>4631</v>
      </c>
      <c r="E19" s="5" t="n">
        <v>4400</v>
      </c>
    </row>
    <row r="20">
      <c r="A20" s="4" t="inlineStr">
        <is>
          <t>Allowance for Loan Losses, Ending balance: collectively evaluated for impairment</t>
        </is>
      </c>
      <c r="B20" s="5" t="n">
        <v>5605</v>
      </c>
      <c r="C20" s="5" t="n">
        <v>5113</v>
      </c>
      <c r="D20" s="4" t="inlineStr">
        <is>
          <t xml:space="preserve"> </t>
        </is>
      </c>
      <c r="E20" s="4" t="inlineStr">
        <is>
          <t xml:space="preserve"> </t>
        </is>
      </c>
    </row>
    <row r="21">
      <c r="A21" s="4" t="inlineStr">
        <is>
          <t>Ending Balance</t>
        </is>
      </c>
      <c r="B21" s="5" t="n">
        <v>509897</v>
      </c>
      <c r="C21" s="5" t="n">
        <v>507300</v>
      </c>
      <c r="D21" s="4" t="inlineStr">
        <is>
          <t xml:space="preserve"> </t>
        </is>
      </c>
      <c r="E21" s="4" t="inlineStr">
        <is>
          <t xml:space="preserve"> </t>
        </is>
      </c>
    </row>
    <row r="22">
      <c r="A22" s="4" t="inlineStr">
        <is>
          <t>Loans receivable, Ending balance: individually evaluated for impairment</t>
        </is>
      </c>
      <c r="B22" s="4" t="inlineStr">
        <is>
          <t xml:space="preserve"> </t>
        </is>
      </c>
      <c r="C22" s="5" t="n">
        <v>1371</v>
      </c>
      <c r="D22" s="4" t="inlineStr">
        <is>
          <t xml:space="preserve"> </t>
        </is>
      </c>
      <c r="E22" s="4" t="inlineStr">
        <is>
          <t xml:space="preserve"> </t>
        </is>
      </c>
    </row>
    <row r="23">
      <c r="A23" s="4" t="inlineStr">
        <is>
          <t>Loans receivable, Ending balance: collectively evaluated for impairment</t>
        </is>
      </c>
      <c r="B23" s="5" t="n">
        <v>508546</v>
      </c>
      <c r="C23" s="5" t="n">
        <v>505929</v>
      </c>
      <c r="D23" s="4" t="inlineStr">
        <is>
          <t xml:space="preserve"> </t>
        </is>
      </c>
      <c r="E23" s="4" t="inlineStr">
        <is>
          <t xml:space="preserve"> </t>
        </is>
      </c>
    </row>
    <row r="24">
      <c r="A24" s="4" t="inlineStr">
        <is>
          <t>Commercial Real Estate [Member] | Collateral Dependent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Loans receivable, Ending balance: individually evaluated for impairment</t>
        </is>
      </c>
      <c r="B26" s="5" t="n">
        <v>1351</v>
      </c>
      <c r="C26" s="4" t="inlineStr">
        <is>
          <t xml:space="preserve"> </t>
        </is>
      </c>
      <c r="D26" s="4" t="inlineStr">
        <is>
          <t xml:space="preserve"> </t>
        </is>
      </c>
      <c r="E26" s="4" t="inlineStr">
        <is>
          <t xml:space="preserve"> </t>
        </is>
      </c>
    </row>
    <row r="27">
      <c r="A27" s="4" t="inlineStr">
        <is>
          <t>Commercial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llowance for Loan Losses, Ending Balance</t>
        </is>
      </c>
      <c r="B29" s="5" t="n">
        <v>1117</v>
      </c>
      <c r="C29" s="5" t="n">
        <v>1289</v>
      </c>
      <c r="D29" s="5" t="n">
        <v>1303</v>
      </c>
      <c r="E29" s="5" t="n">
        <v>1328</v>
      </c>
    </row>
    <row r="30">
      <c r="A30" s="4" t="inlineStr">
        <is>
          <t>Allowance for Loan Losses, Ending balance: individually evaluated for impairment</t>
        </is>
      </c>
      <c r="B30" s="4" t="inlineStr">
        <is>
          <t xml:space="preserve"> </t>
        </is>
      </c>
      <c r="C30" s="5" t="n">
        <v>33</v>
      </c>
      <c r="D30" s="4" t="inlineStr">
        <is>
          <t xml:space="preserve"> </t>
        </is>
      </c>
      <c r="E30" s="4" t="inlineStr">
        <is>
          <t xml:space="preserve"> </t>
        </is>
      </c>
    </row>
    <row r="31">
      <c r="A31" s="4" t="inlineStr">
        <is>
          <t>Allowance for Loan Losses, Ending balance: collectively evaluated for impairment</t>
        </is>
      </c>
      <c r="B31" s="5" t="n">
        <v>1085</v>
      </c>
      <c r="C31" s="5" t="n">
        <v>1256</v>
      </c>
      <c r="D31" s="4" t="inlineStr">
        <is>
          <t xml:space="preserve"> </t>
        </is>
      </c>
      <c r="E31" s="4" t="inlineStr">
        <is>
          <t xml:space="preserve"> </t>
        </is>
      </c>
    </row>
    <row r="32">
      <c r="A32" s="4" t="inlineStr">
        <is>
          <t>Ending Balance</t>
        </is>
      </c>
      <c r="B32" s="5" t="n">
        <v>39743</v>
      </c>
      <c r="C32" s="5" t="n">
        <v>39520</v>
      </c>
      <c r="D32" s="4" t="inlineStr">
        <is>
          <t xml:space="preserve"> </t>
        </is>
      </c>
      <c r="E32" s="4" t="inlineStr">
        <is>
          <t xml:space="preserve"> </t>
        </is>
      </c>
    </row>
    <row r="33">
      <c r="A33" s="4" t="inlineStr">
        <is>
          <t>Loans receivable, Ending balance: individually evaluated for impairment</t>
        </is>
      </c>
      <c r="B33" s="4" t="inlineStr">
        <is>
          <t xml:space="preserve"> </t>
        </is>
      </c>
      <c r="C33" s="5" t="n">
        <v>240</v>
      </c>
      <c r="D33" s="4" t="inlineStr">
        <is>
          <t xml:space="preserve"> </t>
        </is>
      </c>
      <c r="E33" s="4" t="inlineStr">
        <is>
          <t xml:space="preserve"> </t>
        </is>
      </c>
    </row>
    <row r="34">
      <c r="A34" s="4" t="inlineStr">
        <is>
          <t>Loans receivable, Ending balance: collectively evaluated for impairment</t>
        </is>
      </c>
      <c r="B34" s="5" t="n">
        <v>39505</v>
      </c>
      <c r="C34" s="5" t="n">
        <v>39280</v>
      </c>
      <c r="D34" s="4" t="inlineStr">
        <is>
          <t xml:space="preserve"> </t>
        </is>
      </c>
      <c r="E34" s="4" t="inlineStr">
        <is>
          <t xml:space="preserve"> </t>
        </is>
      </c>
    </row>
    <row r="35">
      <c r="A35" s="4" t="inlineStr">
        <is>
          <t>Commercial [Member] | Collateral Dependent [Memb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Allowance for Loan Losses, Ending balance: individually evaluated for impairment</t>
        </is>
      </c>
      <c r="B37" s="5" t="n">
        <v>10</v>
      </c>
      <c r="C37" s="4" t="inlineStr">
        <is>
          <t xml:space="preserve"> </t>
        </is>
      </c>
      <c r="D37" s="4" t="inlineStr">
        <is>
          <t xml:space="preserve"> </t>
        </is>
      </c>
      <c r="E37" s="4" t="inlineStr">
        <is>
          <t xml:space="preserve"> </t>
        </is>
      </c>
    </row>
    <row r="38">
      <c r="A38" s="4" t="inlineStr">
        <is>
          <t>Loans receivable, Ending balance: individually evaluated for impairment</t>
        </is>
      </c>
      <c r="B38" s="5" t="n">
        <v>216</v>
      </c>
      <c r="C38" s="4" t="inlineStr">
        <is>
          <t xml:space="preserve"> </t>
        </is>
      </c>
      <c r="D38" s="4" t="inlineStr">
        <is>
          <t xml:space="preserve"> </t>
        </is>
      </c>
      <c r="E38" s="4" t="inlineStr">
        <is>
          <t xml:space="preserve"> </t>
        </is>
      </c>
    </row>
    <row r="39">
      <c r="A39" s="4" t="inlineStr">
        <is>
          <t>Commercial [Member] | Non-Collateral Dependent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Allowance for Loan Losses, Ending balance: individually evaluated for impairment</t>
        </is>
      </c>
      <c r="B41" s="5" t="n">
        <v>22</v>
      </c>
      <c r="C41" s="4" t="inlineStr">
        <is>
          <t xml:space="preserve"> </t>
        </is>
      </c>
      <c r="D41" s="4" t="inlineStr">
        <is>
          <t xml:space="preserve"> </t>
        </is>
      </c>
      <c r="E41" s="4" t="inlineStr">
        <is>
          <t xml:space="preserve"> </t>
        </is>
      </c>
    </row>
    <row r="42">
      <c r="A42" s="4" t="inlineStr">
        <is>
          <t>Loans receivable, Ending balance: individually evaluated for impairment</t>
        </is>
      </c>
      <c r="B42" s="5" t="n">
        <v>22</v>
      </c>
      <c r="C42" s="4" t="inlineStr">
        <is>
          <t xml:space="preserve"> </t>
        </is>
      </c>
      <c r="D42" s="4" t="inlineStr">
        <is>
          <t xml:space="preserve"> </t>
        </is>
      </c>
      <c r="E42" s="4" t="inlineStr">
        <is>
          <t xml:space="preserve"> </t>
        </is>
      </c>
    </row>
    <row r="43">
      <c r="A43" s="4" t="inlineStr">
        <is>
          <t>Commercial [Member] | Construction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 Ending Balance</t>
        </is>
      </c>
      <c r="B45" s="5" t="n">
        <v>277</v>
      </c>
      <c r="C45" s="5" t="n">
        <v>200</v>
      </c>
      <c r="D45" s="5" t="n">
        <v>59</v>
      </c>
      <c r="E45" s="5" t="n">
        <v>71</v>
      </c>
    </row>
    <row r="46">
      <c r="A46" s="4" t="inlineStr">
        <is>
          <t>Allowance for Loan Losses, Ending balance: individually evaluated for impairment</t>
        </is>
      </c>
      <c r="B46" s="4" t="inlineStr">
        <is>
          <t xml:space="preserve"> </t>
        </is>
      </c>
      <c r="C46" s="5" t="n">
        <v>29</v>
      </c>
      <c r="D46" s="4" t="inlineStr">
        <is>
          <t xml:space="preserve"> </t>
        </is>
      </c>
      <c r="E46" s="4" t="inlineStr">
        <is>
          <t xml:space="preserve"> </t>
        </is>
      </c>
    </row>
    <row r="47">
      <c r="A47" s="4" t="inlineStr">
        <is>
          <t>Allowance for Loan Losses, Ending balance: collectively evaluated for impairment</t>
        </is>
      </c>
      <c r="B47" s="5" t="n">
        <v>250</v>
      </c>
      <c r="C47" s="5" t="n">
        <v>171</v>
      </c>
      <c r="D47" s="4" t="inlineStr">
        <is>
          <t xml:space="preserve"> </t>
        </is>
      </c>
      <c r="E47" s="4" t="inlineStr">
        <is>
          <t xml:space="preserve"> </t>
        </is>
      </c>
    </row>
    <row r="48">
      <c r="A48" s="4" t="inlineStr">
        <is>
          <t>Ending Balance</t>
        </is>
      </c>
      <c r="B48" s="5" t="n">
        <v>22153</v>
      </c>
      <c r="C48" s="5" t="n">
        <v>16761</v>
      </c>
      <c r="D48" s="4" t="inlineStr">
        <is>
          <t xml:space="preserve"> </t>
        </is>
      </c>
      <c r="E48" s="4" t="inlineStr">
        <is>
          <t xml:space="preserve"> </t>
        </is>
      </c>
    </row>
    <row r="49">
      <c r="A49" s="4" t="inlineStr">
        <is>
          <t>Loans receivable, Ending balance: individually evaluated for impairment</t>
        </is>
      </c>
      <c r="B49" s="4" t="inlineStr">
        <is>
          <t xml:space="preserve"> </t>
        </is>
      </c>
      <c r="C49" s="5" t="n">
        <v>303</v>
      </c>
      <c r="D49" s="4" t="inlineStr">
        <is>
          <t xml:space="preserve"> </t>
        </is>
      </c>
      <c r="E49" s="4" t="inlineStr">
        <is>
          <t xml:space="preserve"> </t>
        </is>
      </c>
    </row>
    <row r="50">
      <c r="A50" s="4" t="inlineStr">
        <is>
          <t>Loans receivable, Ending balance: collectively evaluated for impairment</t>
        </is>
      </c>
      <c r="B50" s="5" t="n">
        <v>21851</v>
      </c>
      <c r="C50" s="5" t="n">
        <v>16458</v>
      </c>
      <c r="D50" s="4" t="inlineStr">
        <is>
          <t xml:space="preserve"> </t>
        </is>
      </c>
      <c r="E50" s="4" t="inlineStr">
        <is>
          <t xml:space="preserve"> </t>
        </is>
      </c>
    </row>
    <row r="51">
      <c r="A51" s="4" t="inlineStr">
        <is>
          <t>Commercial [Member] | Construction [Member] | Collateral Dependent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Allowance for Loan Losses, Ending balance: individually evaluated for impairment</t>
        </is>
      </c>
      <c r="B53" s="5" t="n">
        <v>27</v>
      </c>
      <c r="C53" s="4" t="inlineStr">
        <is>
          <t xml:space="preserve"> </t>
        </is>
      </c>
      <c r="D53" s="4" t="inlineStr">
        <is>
          <t xml:space="preserve"> </t>
        </is>
      </c>
      <c r="E53" s="4" t="inlineStr">
        <is>
          <t xml:space="preserve"> </t>
        </is>
      </c>
    </row>
    <row r="54">
      <c r="A54" s="4" t="inlineStr">
        <is>
          <t>Loans receivable, Ending balance: individually evaluated for impairment</t>
        </is>
      </c>
      <c r="B54" s="5" t="n">
        <v>302</v>
      </c>
      <c r="C54" s="4" t="inlineStr">
        <is>
          <t xml:space="preserve"> </t>
        </is>
      </c>
      <c r="D54" s="4" t="inlineStr">
        <is>
          <t xml:space="preserve"> </t>
        </is>
      </c>
      <c r="E54" s="4" t="inlineStr">
        <is>
          <t xml:space="preserve"> </t>
        </is>
      </c>
    </row>
    <row r="55">
      <c r="A55" s="4" t="inlineStr">
        <is>
          <t>Residential Real Estate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 Ending Balance</t>
        </is>
      </c>
      <c r="B57" s="5" t="n">
        <v>5482</v>
      </c>
      <c r="C57" s="5" t="n">
        <v>4960</v>
      </c>
      <c r="D57" s="5" t="n">
        <v>5037</v>
      </c>
      <c r="E57" s="5" t="n">
        <v>4718</v>
      </c>
    </row>
    <row r="58">
      <c r="A58" s="4" t="inlineStr">
        <is>
          <t>Allowance for Loan Losses, Ending balance: individually evaluated for impairment</t>
        </is>
      </c>
      <c r="B58" s="4" t="inlineStr">
        <is>
          <t xml:space="preserve"> </t>
        </is>
      </c>
      <c r="C58" s="5" t="n">
        <v>107</v>
      </c>
      <c r="D58" s="4" t="inlineStr">
        <is>
          <t xml:space="preserve"> </t>
        </is>
      </c>
      <c r="E58" s="4" t="inlineStr">
        <is>
          <t xml:space="preserve"> </t>
        </is>
      </c>
    </row>
    <row r="59">
      <c r="A59" s="4" t="inlineStr">
        <is>
          <t>Allowance for Loan Losses, Ending balance: collectively evaluated for impairment</t>
        </is>
      </c>
      <c r="B59" s="5" t="n">
        <v>5393</v>
      </c>
      <c r="C59" s="5" t="n">
        <v>4853</v>
      </c>
      <c r="D59" s="4" t="inlineStr">
        <is>
          <t xml:space="preserve"> </t>
        </is>
      </c>
      <c r="E59" s="4" t="inlineStr">
        <is>
          <t xml:space="preserve"> </t>
        </is>
      </c>
    </row>
    <row r="60">
      <c r="A60" s="4" t="inlineStr">
        <is>
          <t>Ending Balance</t>
        </is>
      </c>
      <c r="B60" s="5" t="n">
        <v>644793</v>
      </c>
      <c r="C60" s="5" t="n">
        <v>643975</v>
      </c>
      <c r="D60" s="4" t="inlineStr">
        <is>
          <t xml:space="preserve"> </t>
        </is>
      </c>
      <c r="E60" s="4" t="inlineStr">
        <is>
          <t xml:space="preserve"> </t>
        </is>
      </c>
    </row>
    <row r="61">
      <c r="A61" s="4" t="inlineStr">
        <is>
          <t>Loans receivable, Ending balance: individually evaluated for impairment</t>
        </is>
      </c>
      <c r="B61" s="4" t="inlineStr">
        <is>
          <t xml:space="preserve"> </t>
        </is>
      </c>
      <c r="C61" s="5" t="n">
        <v>1317</v>
      </c>
      <c r="D61" s="4" t="inlineStr">
        <is>
          <t xml:space="preserve"> </t>
        </is>
      </c>
      <c r="E61" s="4" t="inlineStr">
        <is>
          <t xml:space="preserve"> </t>
        </is>
      </c>
    </row>
    <row r="62">
      <c r="A62" s="4" t="inlineStr">
        <is>
          <t>Loans receivable, Ending balance: collectively evaluated for impairment</t>
        </is>
      </c>
      <c r="B62" s="5" t="n">
        <v>643595</v>
      </c>
      <c r="C62" s="5" t="n">
        <v>642658</v>
      </c>
      <c r="D62" s="4" t="inlineStr">
        <is>
          <t xml:space="preserve"> </t>
        </is>
      </c>
      <c r="E62" s="4" t="inlineStr">
        <is>
          <t xml:space="preserve"> </t>
        </is>
      </c>
    </row>
    <row r="63">
      <c r="A63" s="4" t="inlineStr">
        <is>
          <t>Residential Real Estate [Member] | Collateral Dependent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Allowance for Loan Losses, Ending balance: individually evaluated for impairment</t>
        </is>
      </c>
      <c r="B65" s="5" t="n">
        <v>89</v>
      </c>
      <c r="C65" s="4" t="inlineStr">
        <is>
          <t xml:space="preserve"> </t>
        </is>
      </c>
      <c r="D65" s="4" t="inlineStr">
        <is>
          <t xml:space="preserve"> </t>
        </is>
      </c>
      <c r="E65" s="4" t="inlineStr">
        <is>
          <t xml:space="preserve"> </t>
        </is>
      </c>
    </row>
    <row r="66">
      <c r="A66" s="4" t="inlineStr">
        <is>
          <t>Loans receivable, Ending balance: individually evaluated for impairment</t>
        </is>
      </c>
      <c r="B66" s="5" t="n">
        <v>1198</v>
      </c>
      <c r="C66" s="4" t="inlineStr">
        <is>
          <t xml:space="preserve"> </t>
        </is>
      </c>
      <c r="D66" s="4" t="inlineStr">
        <is>
          <t xml:space="preserve"> </t>
        </is>
      </c>
      <c r="E66" s="4" t="inlineStr">
        <is>
          <t xml:space="preserve"> </t>
        </is>
      </c>
    </row>
    <row r="67">
      <c r="A67" s="4" t="inlineStr">
        <is>
          <t>Consumer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 Ending Balance</t>
        </is>
      </c>
      <c r="B69" s="5" t="n">
        <v>32</v>
      </c>
      <c r="C69" s="5" t="n">
        <v>13</v>
      </c>
      <c r="D69" s="5" t="n">
        <v>10</v>
      </c>
      <c r="E69" s="5" t="n">
        <v>14</v>
      </c>
    </row>
    <row r="70">
      <c r="A70" s="4" t="inlineStr">
        <is>
          <t>Allowance for Loan Losses, Ending balance: collectively evaluated for impairment</t>
        </is>
      </c>
      <c r="B70" s="5" t="n">
        <v>32</v>
      </c>
      <c r="C70" s="5" t="n">
        <v>13</v>
      </c>
      <c r="D70" s="4" t="inlineStr">
        <is>
          <t xml:space="preserve"> </t>
        </is>
      </c>
      <c r="E70" s="4" t="inlineStr">
        <is>
          <t xml:space="preserve"> </t>
        </is>
      </c>
    </row>
    <row r="71">
      <c r="A71" s="4" t="inlineStr">
        <is>
          <t>Ending Balance</t>
        </is>
      </c>
      <c r="B71" s="5" t="n">
        <v>673</v>
      </c>
      <c r="C71" s="5" t="n">
        <v>782</v>
      </c>
      <c r="D71" s="4" t="inlineStr">
        <is>
          <t xml:space="preserve"> </t>
        </is>
      </c>
      <c r="E71" s="4" t="inlineStr">
        <is>
          <t xml:space="preserve"> </t>
        </is>
      </c>
    </row>
    <row r="72">
      <c r="A72" s="4" t="inlineStr">
        <is>
          <t>Loans receivable, Ending balance: collectively evaluated for impairment</t>
        </is>
      </c>
      <c r="B72" s="5" t="n">
        <v>673</v>
      </c>
      <c r="C72" s="5" t="n">
        <v>782</v>
      </c>
      <c r="D72" s="4" t="inlineStr">
        <is>
          <t xml:space="preserve"> </t>
        </is>
      </c>
      <c r="E72" s="4" t="inlineStr">
        <is>
          <t xml:space="preserve"> </t>
        </is>
      </c>
    </row>
    <row r="73">
      <c r="A73" s="4" t="inlineStr">
        <is>
          <t>Unallocated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 Ending Balance</t>
        </is>
      </c>
      <c r="B75" s="5" t="n">
        <v>124</v>
      </c>
      <c r="C75" s="5" t="n">
        <v>874</v>
      </c>
      <c r="D75" s="6" t="n">
        <v>445</v>
      </c>
      <c r="E75" s="6" t="n">
        <v>953</v>
      </c>
    </row>
    <row r="76">
      <c r="A76" s="4" t="inlineStr">
        <is>
          <t>Allowance for Loan Losses, Ending balance: collectively evaluated for impairment</t>
        </is>
      </c>
      <c r="B76" s="6" t="n">
        <v>124</v>
      </c>
      <c r="C76" s="6" t="n">
        <v>874</v>
      </c>
      <c r="D76" s="4" t="inlineStr">
        <is>
          <t xml:space="preserve"> </t>
        </is>
      </c>
      <c r="E7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Demand, non-interest bearing</t>
        </is>
      </c>
      <c r="B3" s="6" t="n">
        <v>373611</v>
      </c>
      <c r="C3" s="6" t="n">
        <v>381811</v>
      </c>
    </row>
    <row r="4">
      <c r="A4" s="4" t="inlineStr">
        <is>
          <t>Demand, NOW and money market, interest bearing</t>
        </is>
      </c>
      <c r="B4" s="5" t="n">
        <v>243218</v>
      </c>
      <c r="C4" s="5" t="n">
        <v>244629</v>
      </c>
    </row>
    <row r="5">
      <c r="A5" s="4" t="inlineStr">
        <is>
          <t>Savings</t>
        </is>
      </c>
      <c r="B5" s="5" t="n">
        <v>602785</v>
      </c>
      <c r="C5" s="5" t="n">
        <v>681394</v>
      </c>
    </row>
    <row r="6">
      <c r="A6" s="4" t="inlineStr">
        <is>
          <t>Time, $250 and over</t>
        </is>
      </c>
      <c r="B6" s="5" t="n">
        <v>121023</v>
      </c>
      <c r="C6" s="5" t="n">
        <v>82916</v>
      </c>
    </row>
    <row r="7">
      <c r="A7" s="4" t="inlineStr">
        <is>
          <t>Time, other</t>
        </is>
      </c>
      <c r="B7" s="5" t="n">
        <v>191327</v>
      </c>
      <c r="C7" s="5" t="n">
        <v>130357</v>
      </c>
    </row>
    <row r="8">
      <c r="A8" s="4" t="inlineStr">
        <is>
          <t>Total Deposits</t>
        </is>
      </c>
      <c r="B8" s="6" t="n">
        <v>1531964</v>
      </c>
      <c r="C8" s="6" t="n">
        <v>1521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Mar. 31, 2023 USD ($)</t>
        </is>
      </c>
    </row>
    <row r="2">
      <c r="A2" s="3" t="inlineStr">
        <is>
          <t>Deposits [Abstract]</t>
        </is>
      </c>
      <c r="B2" s="4" t="inlineStr">
        <is>
          <t xml:space="preserve"> </t>
        </is>
      </c>
    </row>
    <row r="3">
      <c r="A3" s="4" t="inlineStr">
        <is>
          <t>2023 (remainder of the year)</t>
        </is>
      </c>
      <c r="B3" s="6" t="n">
        <v>125385</v>
      </c>
    </row>
    <row r="4">
      <c r="A4" s="4" t="inlineStr">
        <is>
          <t>2024</t>
        </is>
      </c>
      <c r="B4" s="5" t="n">
        <v>172123</v>
      </c>
    </row>
    <row r="5">
      <c r="A5" s="4" t="inlineStr">
        <is>
          <t>2025</t>
        </is>
      </c>
      <c r="B5" s="5" t="n">
        <v>11839</v>
      </c>
    </row>
    <row r="6">
      <c r="A6" s="4" t="inlineStr">
        <is>
          <t>2026</t>
        </is>
      </c>
      <c r="B6" s="5" t="n">
        <v>1352</v>
      </c>
    </row>
    <row r="7">
      <c r="A7" s="4" t="inlineStr">
        <is>
          <t>2027</t>
        </is>
      </c>
      <c r="B7" s="5" t="n">
        <v>1005</v>
      </c>
    </row>
    <row r="8">
      <c r="A8" s="4" t="inlineStr">
        <is>
          <t>2028</t>
        </is>
      </c>
      <c r="B8" s="5" t="n">
        <v>646</v>
      </c>
    </row>
    <row r="9">
      <c r="A9" s="4" t="inlineStr">
        <is>
          <t>Total time deposits</t>
        </is>
      </c>
      <c r="B9" s="6" t="n">
        <v>312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Narrative) (Details) - USD ($)</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Maximum borrowing capacity</t>
        </is>
      </c>
      <c r="B4" s="6" t="n">
        <v>774100000</v>
      </c>
      <c r="C4" s="4" t="inlineStr">
        <is>
          <t xml:space="preserve"> </t>
        </is>
      </c>
    </row>
    <row r="5">
      <c r="A5" s="4" t="inlineStr">
        <is>
          <t>Available borrowing capacity</t>
        </is>
      </c>
      <c r="B5" s="5" t="n">
        <v>774000000</v>
      </c>
      <c r="C5" s="4" t="inlineStr">
        <is>
          <t xml:space="preserve"> </t>
        </is>
      </c>
    </row>
    <row r="6">
      <c r="A6" s="4" t="inlineStr">
        <is>
          <t>Short-term advances with FHLB outstanding</t>
        </is>
      </c>
      <c r="B6" s="5" t="n">
        <v>0</v>
      </c>
      <c r="C6" s="6" t="n">
        <v>0</v>
      </c>
    </row>
    <row r="7">
      <c r="A7" s="4" t="inlineStr">
        <is>
          <t>Long-term advances FHLB</t>
        </is>
      </c>
      <c r="B7" s="5" t="n">
        <v>0</v>
      </c>
      <c r="C7" s="5" t="n">
        <v>0</v>
      </c>
    </row>
    <row r="8">
      <c r="A8" s="4" t="inlineStr">
        <is>
          <t>Letters of Credit Outstanding</t>
        </is>
      </c>
      <c r="B8" s="6" t="n">
        <v>90000</v>
      </c>
      <c r="C8" s="4" t="inlineStr">
        <is>
          <t xml:space="preserve"> </t>
        </is>
      </c>
    </row>
    <row r="9">
      <c r="A9" s="4" t="inlineStr">
        <is>
          <t>Maximum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Federal Home Loan Bank advance period</t>
        </is>
      </c>
      <c r="B11" s="4" t="inlineStr">
        <is>
          <t>60 months</t>
        </is>
      </c>
      <c r="C11" s="4" t="inlineStr">
        <is>
          <t xml:space="preserve"> </t>
        </is>
      </c>
    </row>
    <row r="12">
      <c r="A12" s="4" t="inlineStr">
        <is>
          <t>Federal Home Loan Bank Advanc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maximum borrowing capacity</t>
        </is>
      </c>
      <c r="B14" s="6" t="n">
        <v>150000000</v>
      </c>
      <c r="C14" s="4" t="inlineStr">
        <is>
          <t xml:space="preserve"> </t>
        </is>
      </c>
    </row>
    <row r="15">
      <c r="A15" s="4" t="inlineStr">
        <is>
          <t>Atlantic Community Bankers Bank (ACBB)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maximum borrowing capacity</t>
        </is>
      </c>
      <c r="B17" s="5" t="n">
        <v>10000000</v>
      </c>
      <c r="C17" s="4" t="inlineStr">
        <is>
          <t xml:space="preserve"> </t>
        </is>
      </c>
    </row>
    <row r="18">
      <c r="A18" s="4" t="inlineStr">
        <is>
          <t>Line of credit outstanding</t>
        </is>
      </c>
      <c r="B18" s="5" t="n">
        <v>0</v>
      </c>
      <c r="C18" s="5" t="n">
        <v>0</v>
      </c>
    </row>
    <row r="19">
      <c r="A19" s="4" t="inlineStr">
        <is>
          <t>Atlantic Community Bankers Bank (ACBB) [Member | Revolving Line of Credit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maximum borrowing capacity</t>
        </is>
      </c>
      <c r="B21" s="5" t="n">
        <v>7500000</v>
      </c>
      <c r="C21" s="4" t="inlineStr">
        <is>
          <t xml:space="preserve"> </t>
        </is>
      </c>
    </row>
    <row r="22">
      <c r="A22" s="4" t="inlineStr">
        <is>
          <t>Line of credit outstanding</t>
        </is>
      </c>
      <c r="B22" s="6" t="n">
        <v>0</v>
      </c>
      <c r="C2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7" customWidth="1" min="6" max="6"/>
  </cols>
  <sheetData>
    <row r="1">
      <c r="A1" s="1" t="inlineStr">
        <is>
          <t>Stock Incentive Plan and Employee Stock Purchase Plan (Narrative) (Details) - USD ($) $ in Thousands</t>
        </is>
      </c>
      <c r="C1" s="2" t="inlineStr">
        <is>
          <t>3 Months Ended</t>
        </is>
      </c>
      <c r="E1" s="2" t="inlineStr">
        <is>
          <t>81 Months Ended</t>
        </is>
      </c>
      <c r="F1" s="2" t="inlineStr">
        <is>
          <t>150 Months Ended</t>
        </is>
      </c>
    </row>
    <row r="2">
      <c r="B2" s="2" t="inlineStr">
        <is>
          <t>Jun. 20, 2019</t>
        </is>
      </c>
      <c r="C2" s="2" t="inlineStr">
        <is>
          <t>Mar. 31, 2023</t>
        </is>
      </c>
      <c r="D2" s="2" t="inlineStr">
        <is>
          <t>Mar. 31, 2022</t>
        </is>
      </c>
      <c r="E2" s="2" t="inlineStr">
        <is>
          <t>Mar. 31, 2023</t>
        </is>
      </c>
      <c r="F2" s="2" t="inlineStr">
        <is>
          <t>Mar. 31, 2023</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granted</t>
        </is>
      </c>
      <c r="B5" s="4" t="inlineStr">
        <is>
          <t xml:space="preserve"> </t>
        </is>
      </c>
      <c r="C5" s="5" t="n">
        <v>0</v>
      </c>
      <c r="D5" s="5" t="n">
        <v>0</v>
      </c>
      <c r="E5" s="4" t="inlineStr">
        <is>
          <t xml:space="preserve"> </t>
        </is>
      </c>
      <c r="F5" s="4" t="inlineStr">
        <is>
          <t xml:space="preserve"> </t>
        </is>
      </c>
    </row>
    <row r="6">
      <c r="A6" s="4" t="inlineStr">
        <is>
          <t>Number of stock options outstanding</t>
        </is>
      </c>
      <c r="B6" s="4" t="inlineStr">
        <is>
          <t xml:space="preserve"> </t>
        </is>
      </c>
      <c r="C6" s="5" t="n">
        <v>0</v>
      </c>
      <c r="D6" s="4" t="inlineStr">
        <is>
          <t xml:space="preserve"> </t>
        </is>
      </c>
      <c r="E6" s="5" t="n">
        <v>0</v>
      </c>
      <c r="F6" s="5" t="n">
        <v>0</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granted</t>
        </is>
      </c>
      <c r="B9" s="4" t="inlineStr">
        <is>
          <t xml:space="preserve"> </t>
        </is>
      </c>
      <c r="C9" s="5" t="n">
        <v>13877</v>
      </c>
      <c r="D9" s="5" t="n">
        <v>10701</v>
      </c>
      <c r="E9" s="4" t="inlineStr">
        <is>
          <t xml:space="preserve"> </t>
        </is>
      </c>
      <c r="F9" s="5" t="n">
        <v>246115</v>
      </c>
    </row>
    <row r="10">
      <c r="A10" s="4" t="inlineStr">
        <is>
          <t>Stock compensation expense</t>
        </is>
      </c>
      <c r="B10" s="4" t="inlineStr">
        <is>
          <t xml:space="preserve"> </t>
        </is>
      </c>
      <c r="C10" s="6" t="n">
        <v>339</v>
      </c>
      <c r="D10" s="6" t="n">
        <v>292</v>
      </c>
      <c r="E10" s="4" t="inlineStr">
        <is>
          <t xml:space="preserve"> </t>
        </is>
      </c>
      <c r="F10" s="4" t="inlineStr">
        <is>
          <t xml:space="preserve"> </t>
        </is>
      </c>
    </row>
    <row r="11">
      <c r="A11" s="4" t="inlineStr">
        <is>
          <t>Minimum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Maximum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9 years</t>
        </is>
      </c>
      <c r="D16" s="4" t="inlineStr">
        <is>
          <t xml:space="preserve"> </t>
        </is>
      </c>
      <c r="E16" s="4" t="inlineStr">
        <is>
          <t xml:space="preserve"> </t>
        </is>
      </c>
      <c r="F16" s="4" t="inlineStr">
        <is>
          <t xml:space="preserve"> </t>
        </is>
      </c>
    </row>
    <row r="17">
      <c r="A17" s="4" t="inlineStr">
        <is>
          <t>2010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expiration date</t>
        </is>
      </c>
      <c r="B19" s="4" t="inlineStr">
        <is>
          <t xml:space="preserve"> </t>
        </is>
      </c>
      <c r="C19" s="4" t="inlineStr">
        <is>
          <t>Jun. 20,  2029</t>
        </is>
      </c>
      <c r="D19" s="4" t="inlineStr">
        <is>
          <t xml:space="preserve"> </t>
        </is>
      </c>
      <c r="E19" s="4" t="inlineStr">
        <is>
          <t xml:space="preserve"> </t>
        </is>
      </c>
      <c r="F19" s="4" t="inlineStr">
        <is>
          <t xml:space="preserve"> </t>
        </is>
      </c>
    </row>
    <row r="20">
      <c r="A20" s="4" t="inlineStr">
        <is>
          <t>Shares available for issuance</t>
        </is>
      </c>
      <c r="B20" s="4" t="inlineStr">
        <is>
          <t xml:space="preserve"> </t>
        </is>
      </c>
      <c r="C20" s="5" t="n">
        <v>393998</v>
      </c>
      <c r="D20" s="4" t="inlineStr">
        <is>
          <t xml:space="preserve"> </t>
        </is>
      </c>
      <c r="E20" s="5" t="n">
        <v>393998</v>
      </c>
      <c r="F20" s="5" t="n">
        <v>393998</v>
      </c>
    </row>
    <row r="21">
      <c r="A21" s="4" t="inlineStr">
        <is>
          <t>2010 Stock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Number of shares authorized</t>
        </is>
      </c>
      <c r="B24" s="5" t="n">
        <v>756356</v>
      </c>
      <c r="C24" s="4" t="inlineStr">
        <is>
          <t xml:space="preserve"> </t>
        </is>
      </c>
      <c r="D24" s="4" t="inlineStr">
        <is>
          <t xml:space="preserve"> </t>
        </is>
      </c>
      <c r="E24" s="4" t="inlineStr">
        <is>
          <t xml:space="preserve"> </t>
        </is>
      </c>
      <c r="F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t>
        </is>
      </c>
      <c r="B27" s="4" t="inlineStr">
        <is>
          <t xml:space="preserve"> </t>
        </is>
      </c>
      <c r="C27" s="5" t="n">
        <v>350000</v>
      </c>
      <c r="D27" s="4" t="inlineStr">
        <is>
          <t xml:space="preserve"> </t>
        </is>
      </c>
      <c r="E27" s="5" t="n">
        <v>350000</v>
      </c>
      <c r="F27" s="5" t="n">
        <v>350000</v>
      </c>
    </row>
    <row r="28">
      <c r="A28" s="4" t="inlineStr">
        <is>
          <t>Minimum work hours per week</t>
        </is>
      </c>
      <c r="B28" s="4" t="inlineStr">
        <is>
          <t xml:space="preserve"> </t>
        </is>
      </c>
      <c r="C28" s="4" t="inlineStr">
        <is>
          <t>20 hours</t>
        </is>
      </c>
      <c r="D28" s="4" t="inlineStr">
        <is>
          <t xml:space="preserve"> </t>
        </is>
      </c>
      <c r="E28" s="4" t="inlineStr">
        <is>
          <t xml:space="preserve"> </t>
        </is>
      </c>
      <c r="F28" s="4" t="inlineStr">
        <is>
          <t xml:space="preserve"> </t>
        </is>
      </c>
    </row>
    <row r="29">
      <c r="A29" s="4" t="inlineStr">
        <is>
          <t>Minimum months to be eligible to participate</t>
        </is>
      </c>
      <c r="B29" s="4" t="inlineStr">
        <is>
          <t xml:space="preserve"> </t>
        </is>
      </c>
      <c r="C29" s="4" t="inlineStr">
        <is>
          <t>5 months</t>
        </is>
      </c>
      <c r="D29" s="4" t="inlineStr">
        <is>
          <t xml:space="preserve"> </t>
        </is>
      </c>
      <c r="E29" s="4" t="inlineStr">
        <is>
          <t xml:space="preserve"> </t>
        </is>
      </c>
      <c r="F29" s="4" t="inlineStr">
        <is>
          <t xml:space="preserve"> </t>
        </is>
      </c>
    </row>
    <row r="30">
      <c r="A30" s="4" t="inlineStr">
        <is>
          <t>Purchase price for share percentage equal to fair value of such shares</t>
        </is>
      </c>
      <c r="B30" s="4" t="inlineStr">
        <is>
          <t xml:space="preserve"> </t>
        </is>
      </c>
      <c r="C30" s="8" t="n">
        <v>0.95</v>
      </c>
      <c r="D30" s="4" t="inlineStr">
        <is>
          <t xml:space="preserve"> </t>
        </is>
      </c>
      <c r="E30" s="4" t="inlineStr">
        <is>
          <t xml:space="preserve"> </t>
        </is>
      </c>
      <c r="F30" s="4" t="inlineStr">
        <is>
          <t xml:space="preserve"> </t>
        </is>
      </c>
    </row>
    <row r="31">
      <c r="A31" s="4" t="inlineStr">
        <is>
          <t>Maximum discount to fair value percentage</t>
        </is>
      </c>
      <c r="B31" s="4" t="inlineStr">
        <is>
          <t xml:space="preserve"> </t>
        </is>
      </c>
      <c r="C31" s="8" t="n">
        <v>0.15</v>
      </c>
      <c r="D31" s="4" t="inlineStr">
        <is>
          <t xml:space="preserve"> </t>
        </is>
      </c>
      <c r="E31" s="4" t="inlineStr">
        <is>
          <t xml:space="preserve"> </t>
        </is>
      </c>
      <c r="F31" s="4" t="inlineStr">
        <is>
          <t xml:space="preserve"> </t>
        </is>
      </c>
    </row>
    <row r="32">
      <c r="A32" s="4" t="inlineStr">
        <is>
          <t>Employee stock purchase plan, discount expense</t>
        </is>
      </c>
      <c r="B32" s="4" t="inlineStr">
        <is>
          <t xml:space="preserve"> </t>
        </is>
      </c>
      <c r="C32" s="6" t="n">
        <v>1</v>
      </c>
      <c r="D32" s="6" t="n">
        <v>1</v>
      </c>
      <c r="E32" s="4" t="inlineStr">
        <is>
          <t xml:space="preserve"> </t>
        </is>
      </c>
      <c r="F32" s="4" t="inlineStr">
        <is>
          <t xml:space="preserve"> </t>
        </is>
      </c>
    </row>
    <row r="33">
      <c r="A33" s="4" t="inlineStr">
        <is>
          <t>Shares issued under employee stock purchase plan, shares</t>
        </is>
      </c>
      <c r="B33" s="4" t="inlineStr">
        <is>
          <t xml:space="preserve"> </t>
        </is>
      </c>
      <c r="C33" s="4" t="inlineStr">
        <is>
          <t xml:space="preserve"> </t>
        </is>
      </c>
      <c r="D33" s="4" t="inlineStr">
        <is>
          <t xml:space="preserve"> </t>
        </is>
      </c>
      <c r="E33" s="5" t="n">
        <v>22844</v>
      </c>
      <c r="F3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Narrative) (Details) - USD ($) $ in Thousands</t>
        </is>
      </c>
      <c r="B1" s="2" t="inlineStr">
        <is>
          <t>3 Months Ended</t>
        </is>
      </c>
    </row>
    <row r="2">
      <c r="B2" s="2" t="inlineStr">
        <is>
          <t>Mar. 31, 2023</t>
        </is>
      </c>
      <c r="C2" s="2" t="inlineStr">
        <is>
          <t>Mar. 31, 2022</t>
        </is>
      </c>
    </row>
    <row r="3">
      <c r="A3" s="3" t="inlineStr">
        <is>
          <t>Other Comprehensive Income (Loss) [Abstract]</t>
        </is>
      </c>
      <c r="B3" s="4" t="inlineStr">
        <is>
          <t xml:space="preserve"> </t>
        </is>
      </c>
      <c r="C3" s="4" t="inlineStr">
        <is>
          <t xml:space="preserve"> </t>
        </is>
      </c>
    </row>
    <row r="4">
      <c r="A4" s="4" t="inlineStr">
        <is>
          <t>Realized gains on securities available for sale</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Components Of Other Comprehensive Income (Loss), Both Before Tax And Net Of Tax) (Details) - USD ($) $ in Thousands</t>
        </is>
      </c>
      <c r="C1" s="2" t="inlineStr">
        <is>
          <t>3 Months Ended</t>
        </is>
      </c>
    </row>
    <row r="2">
      <c r="C2" s="2" t="inlineStr">
        <is>
          <t>Mar. 31, 2023</t>
        </is>
      </c>
      <c r="D2" s="2" t="inlineStr">
        <is>
          <t>Mar. 31, 2022</t>
        </is>
      </c>
    </row>
    <row r="3">
      <c r="A3" s="3" t="inlineStr">
        <is>
          <t>Other Comprehensive Income (Loss) [Abstract]</t>
        </is>
      </c>
      <c r="C3" s="4" t="inlineStr">
        <is>
          <t xml:space="preserve"> </t>
        </is>
      </c>
      <c r="D3" s="4" t="inlineStr">
        <is>
          <t xml:space="preserve"> </t>
        </is>
      </c>
    </row>
    <row r="4">
      <c r="A4" s="4" t="inlineStr">
        <is>
          <t>Unrealized holding gains (losses) on securities</t>
        </is>
      </c>
      <c r="C4" s="6" t="n">
        <v>4248</v>
      </c>
      <c r="D4" s="6" t="n">
        <v>-30449</v>
      </c>
    </row>
    <row r="5">
      <c r="A5" s="4" t="inlineStr">
        <is>
          <t>Unrealized holding gains (losses) on securities , Tax Effect</t>
        </is>
      </c>
      <c r="C5" s="5" t="n">
        <v>-892</v>
      </c>
      <c r="D5" s="5" t="n">
        <v>6394</v>
      </c>
    </row>
    <row r="6">
      <c r="A6" s="4" t="inlineStr">
        <is>
          <t>Unrealized holding gains (losses) on securities, Net of Tax</t>
        </is>
      </c>
      <c r="C6" s="5" t="n">
        <v>3356</v>
      </c>
      <c r="D6" s="5" t="n">
        <v>-24055</v>
      </c>
    </row>
    <row r="7">
      <c r="A7" s="4" t="inlineStr">
        <is>
          <t>Reclassification adjustments for gains on securities transactions included in net income, Before Tax</t>
        </is>
      </c>
      <c r="B7" s="4" t="inlineStr">
        <is>
          <t>[1],[2]</t>
        </is>
      </c>
      <c r="C7" s="4" t="inlineStr">
        <is>
          <t xml:space="preserve"> </t>
        </is>
      </c>
      <c r="D7" s="4" t="inlineStr">
        <is>
          <t xml:space="preserve"> </t>
        </is>
      </c>
    </row>
    <row r="8">
      <c r="A8" s="4" t="inlineStr">
        <is>
          <t>Reclassification adjustments for gains on securities transactions included in net income: Tax Effect</t>
        </is>
      </c>
      <c r="B8" s="4" t="inlineStr">
        <is>
          <t>[1],[2]</t>
        </is>
      </c>
      <c r="C8" s="4" t="inlineStr">
        <is>
          <t xml:space="preserve"> </t>
        </is>
      </c>
      <c r="D8" s="4" t="inlineStr">
        <is>
          <t xml:space="preserve"> </t>
        </is>
      </c>
    </row>
    <row r="9">
      <c r="A9" s="4" t="inlineStr">
        <is>
          <t>Reclassification adjustments for gains on securities transactions included in net income: Net of Tax</t>
        </is>
      </c>
      <c r="B9" s="4" t="inlineStr">
        <is>
          <t>[1],[2]</t>
        </is>
      </c>
      <c r="C9" s="4" t="inlineStr">
        <is>
          <t xml:space="preserve"> </t>
        </is>
      </c>
      <c r="D9" s="4" t="inlineStr">
        <is>
          <t xml:space="preserve"> </t>
        </is>
      </c>
    </row>
    <row r="10">
      <c r="A10" s="4" t="inlineStr">
        <is>
          <t>Total other comprehensive income (loss), before tax</t>
        </is>
      </c>
      <c r="C10" s="5" t="n">
        <v>4248</v>
      </c>
      <c r="D10" s="5" t="n">
        <v>-30449</v>
      </c>
    </row>
    <row r="11">
      <c r="A11" s="4" t="inlineStr">
        <is>
          <t>Total other comprehensive income (loss), Tax Effect</t>
        </is>
      </c>
      <c r="C11" s="5" t="n">
        <v>-892</v>
      </c>
      <c r="D11" s="5" t="n">
        <v>6394</v>
      </c>
    </row>
    <row r="12">
      <c r="A12" s="4" t="inlineStr">
        <is>
          <t>Other comprehensive income (loss), net of tax</t>
        </is>
      </c>
      <c r="C12" s="6" t="n">
        <v>3356</v>
      </c>
      <c r="D12" s="6" t="n">
        <v>-24055</v>
      </c>
    </row>
    <row r="13"/>
    <row r="14">
      <c r="A14" s="4" t="inlineStr">
        <is>
          <t>[1] Realized gains on securities transactions included in gain on sales of securities in the accompanying Consolidated Statements of Income. Tax effect included in income tax expense in the accompanying Consolidated Statements of Income.</t>
        </is>
      </c>
    </row>
  </sheetData>
  <mergeCells count="4">
    <mergeCell ref="A1:B2"/>
    <mergeCell ref="C1:D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ummary Of Accumulated Other Comprehensive Loss, Net Of Tax) (Details) - USD ($) $ in Thousands</t>
        </is>
      </c>
      <c r="B1" s="2" t="inlineStr">
        <is>
          <t>3 Months Ended</t>
        </is>
      </c>
    </row>
    <row r="2">
      <c r="B2" s="2" t="inlineStr">
        <is>
          <t>Mar. 31, 2023</t>
        </is>
      </c>
      <c r="C2" s="2" t="inlineStr">
        <is>
          <t>Mar. 31, 2022</t>
        </is>
      </c>
    </row>
    <row r="3">
      <c r="A3" s="3" t="inlineStr">
        <is>
          <t>Other Comprehensive Income (Loss) [Abstract]</t>
        </is>
      </c>
      <c r="B3" s="4" t="inlineStr">
        <is>
          <t xml:space="preserve"> </t>
        </is>
      </c>
      <c r="C3" s="4" t="inlineStr">
        <is>
          <t xml:space="preserve"> </t>
        </is>
      </c>
    </row>
    <row r="4">
      <c r="A4" s="4" t="inlineStr">
        <is>
          <t>Beginning Balance</t>
        </is>
      </c>
      <c r="B4" s="6" t="n">
        <v>-51107</v>
      </c>
      <c r="C4" s="6" t="n">
        <v>-1194</v>
      </c>
    </row>
    <row r="5">
      <c r="A5" s="4" t="inlineStr">
        <is>
          <t>Other comprehensive income (loss) before reclassifications</t>
        </is>
      </c>
      <c r="B5" s="5" t="n">
        <v>3356</v>
      </c>
      <c r="C5" s="5" t="n">
        <v>-24055</v>
      </c>
    </row>
    <row r="6">
      <c r="A6" s="4" t="inlineStr">
        <is>
          <t>Other comprehensive income (loss), net of tax</t>
        </is>
      </c>
      <c r="B6" s="5" t="n">
        <v>3356</v>
      </c>
      <c r="C6" s="5" t="n">
        <v>-24055</v>
      </c>
    </row>
    <row r="7">
      <c r="A7" s="4" t="inlineStr">
        <is>
          <t>Ending Balance</t>
        </is>
      </c>
      <c r="B7" s="6" t="n">
        <v>-47751</v>
      </c>
      <c r="C7" s="6" t="n">
        <v>-252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3</t>
        </is>
      </c>
      <c r="D2" s="2" t="inlineStr">
        <is>
          <t>Mar. 31, 2022</t>
        </is>
      </c>
    </row>
    <row r="3">
      <c r="A3" s="3" t="inlineStr">
        <is>
          <t>Consolidated Statements Of Comprehensive Income (Loss) [Abstract]</t>
        </is>
      </c>
      <c r="C3" s="4" t="inlineStr">
        <is>
          <t xml:space="preserve"> </t>
        </is>
      </c>
      <c r="D3" s="4" t="inlineStr">
        <is>
          <t xml:space="preserve"> </t>
        </is>
      </c>
    </row>
    <row r="4">
      <c r="A4" s="4" t="inlineStr">
        <is>
          <t>Net Income</t>
        </is>
      </c>
      <c r="C4" s="6" t="n">
        <v>3787</v>
      </c>
      <c r="D4" s="6" t="n">
        <v>4201</v>
      </c>
    </row>
    <row r="5">
      <c r="A5" s="3" t="inlineStr">
        <is>
          <t>Change in Accumulated Other Comprehensive (Loss):</t>
        </is>
      </c>
      <c r="C5" s="4" t="inlineStr">
        <is>
          <t xml:space="preserve"> </t>
        </is>
      </c>
      <c r="D5" s="4" t="inlineStr">
        <is>
          <t xml:space="preserve"> </t>
        </is>
      </c>
    </row>
    <row r="6">
      <c r="A6" s="4" t="inlineStr">
        <is>
          <t>Unrealized holding income (loss) on securities available for sale</t>
        </is>
      </c>
      <c r="C6" s="5" t="n">
        <v>4248</v>
      </c>
      <c r="D6" s="5" t="n">
        <v>-30449</v>
      </c>
    </row>
    <row r="7">
      <c r="A7" s="4" t="inlineStr">
        <is>
          <t>Less: reclassification adjustment for realized gains</t>
        </is>
      </c>
      <c r="B7" s="4" t="inlineStr">
        <is>
          <t>[1],[2]</t>
        </is>
      </c>
      <c r="C7" s="4" t="inlineStr">
        <is>
          <t xml:space="preserve"> </t>
        </is>
      </c>
      <c r="D7" s="4" t="inlineStr">
        <is>
          <t xml:space="preserve"> </t>
        </is>
      </c>
    </row>
    <row r="8">
      <c r="A8" s="4" t="inlineStr">
        <is>
          <t>Total other comprehensive income (loss), before tax</t>
        </is>
      </c>
      <c r="C8" s="5" t="n">
        <v>4248</v>
      </c>
      <c r="D8" s="5" t="n">
        <v>-30449</v>
      </c>
    </row>
    <row r="9">
      <c r="A9" s="4" t="inlineStr">
        <is>
          <t>Income tax effect</t>
        </is>
      </c>
      <c r="C9" s="5" t="n">
        <v>-892</v>
      </c>
      <c r="D9" s="5" t="n">
        <v>6394</v>
      </c>
    </row>
    <row r="10">
      <c r="A10" s="4" t="inlineStr">
        <is>
          <t>Net unrealized income (loss)</t>
        </is>
      </c>
      <c r="C10" s="5" t="n">
        <v>3356</v>
      </c>
      <c r="D10" s="5" t="n">
        <v>-24055</v>
      </c>
    </row>
    <row r="11">
      <c r="A11" s="4" t="inlineStr">
        <is>
          <t>Other comprehensive income (loss), net of tax</t>
        </is>
      </c>
      <c r="C11" s="5" t="n">
        <v>3356</v>
      </c>
      <c r="D11" s="5" t="n">
        <v>-24055</v>
      </c>
    </row>
    <row r="12">
      <c r="A12" s="4" t="inlineStr">
        <is>
          <t>Comprehensive Income (Loss)</t>
        </is>
      </c>
      <c r="C12" s="6" t="n">
        <v>7143</v>
      </c>
      <c r="D12" s="6" t="n">
        <v>-19854</v>
      </c>
    </row>
    <row r="13"/>
    <row r="14">
      <c r="A14" s="4" t="inlineStr">
        <is>
          <t>[1] Realized gains on securities transactions included in gain on sales of securities in the accompanying Consolidated Statements of Income. Tax effect included in income tax expense in the accompanying Consolidated Statements of Income.</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Narrative) (Details) - shares</t>
        </is>
      </c>
      <c r="B1" s="2" t="inlineStr">
        <is>
          <t>3 Months Ended</t>
        </is>
      </c>
    </row>
    <row r="2">
      <c r="B2" s="2" t="inlineStr">
        <is>
          <t>Mar. 31, 2023</t>
        </is>
      </c>
      <c r="C2" s="2" t="inlineStr">
        <is>
          <t>Mar. 31, 2022</t>
        </is>
      </c>
    </row>
    <row r="3">
      <c r="A3" s="3" t="inlineStr">
        <is>
          <t>Basic And Diluted Earnings Per Share [Abstract]</t>
        </is>
      </c>
      <c r="B3" s="4" t="inlineStr">
        <is>
          <t xml:space="preserve"> </t>
        </is>
      </c>
      <c r="C3" s="4" t="inlineStr">
        <is>
          <t xml:space="preserve"> </t>
        </is>
      </c>
    </row>
    <row r="4">
      <c r="A4" s="4" t="inlineStr">
        <is>
          <t>Antidilutive securities excluded from computation of diluted earnings per share</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Earnings Per Share) (Details) - USD ($) $ / shares in Units, $ in Thousands</t>
        </is>
      </c>
      <c r="B1" s="2" t="inlineStr">
        <is>
          <t>3 Months Ended</t>
        </is>
      </c>
    </row>
    <row r="2">
      <c r="B2" s="2" t="inlineStr">
        <is>
          <t>Mar. 31, 2023</t>
        </is>
      </c>
      <c r="C2" s="2" t="inlineStr">
        <is>
          <t>Mar. 31, 2022</t>
        </is>
      </c>
    </row>
    <row r="3">
      <c r="A3" s="3" t="inlineStr">
        <is>
          <t>Basic And Diluted Earnings Per Share [Abstract]</t>
        </is>
      </c>
      <c r="B3" s="4" t="inlineStr">
        <is>
          <t xml:space="preserve"> </t>
        </is>
      </c>
      <c r="C3" s="4" t="inlineStr">
        <is>
          <t xml:space="preserve"> </t>
        </is>
      </c>
    </row>
    <row r="4">
      <c r="A4" s="4" t="inlineStr">
        <is>
          <t>Net income</t>
        </is>
      </c>
      <c r="B4" s="6" t="n">
        <v>3787</v>
      </c>
      <c r="C4" s="6" t="n">
        <v>4201</v>
      </c>
    </row>
    <row r="5">
      <c r="A5" s="4" t="inlineStr">
        <is>
          <t>Weighted average shares outstanding</t>
        </is>
      </c>
      <c r="B5" s="5" t="n">
        <v>7591781</v>
      </c>
      <c r="C5" s="5" t="n">
        <v>7546144</v>
      </c>
    </row>
    <row r="6">
      <c r="A6" s="4" t="inlineStr">
        <is>
          <t>Dilutive effect of potential common shares, stock options</t>
        </is>
      </c>
      <c r="B6" s="4" t="inlineStr">
        <is>
          <t xml:space="preserve"> </t>
        </is>
      </c>
      <c r="C6" s="5" t="n">
        <v>19865</v>
      </c>
    </row>
    <row r="7">
      <c r="A7" s="4" t="inlineStr">
        <is>
          <t>Diluted weighted average common shares outstanding</t>
        </is>
      </c>
      <c r="B7" s="5" t="n">
        <v>7591781</v>
      </c>
      <c r="C7" s="5" t="n">
        <v>7566009</v>
      </c>
    </row>
    <row r="8">
      <c r="A8" s="4" t="inlineStr">
        <is>
          <t>Basic earnings per share</t>
        </is>
      </c>
      <c r="B8" s="7" t="n">
        <v>0.5</v>
      </c>
      <c r="C8" s="7" t="n">
        <v>0.5600000000000001</v>
      </c>
    </row>
    <row r="9">
      <c r="A9" s="4" t="inlineStr">
        <is>
          <t>Diluted earnings per share</t>
        </is>
      </c>
      <c r="B9" s="7" t="n">
        <v>0.5</v>
      </c>
      <c r="C9" s="7" t="n">
        <v>0.56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Mar. 31, 2023</t>
        </is>
      </c>
      <c r="C1" s="2" t="inlineStr">
        <is>
          <t>Dec. 31, 2022</t>
        </is>
      </c>
    </row>
    <row r="2">
      <c r="A2" s="3" t="inlineStr">
        <is>
          <t>Fair Value Measurements [Abstract]</t>
        </is>
      </c>
      <c r="B2" s="4" t="inlineStr">
        <is>
          <t xml:space="preserve"> </t>
        </is>
      </c>
      <c r="C2" s="4" t="inlineStr">
        <is>
          <t xml:space="preserve"> </t>
        </is>
      </c>
    </row>
    <row r="3">
      <c r="A3" s="4" t="inlineStr">
        <is>
          <t>Impaired loans aggregate balance</t>
        </is>
      </c>
      <c r="B3" s="6" t="n">
        <v>3089000</v>
      </c>
      <c r="C3" s="6" t="n">
        <v>3231000</v>
      </c>
    </row>
    <row r="4">
      <c r="A4" s="4" t="inlineStr">
        <is>
          <t>Impaired loans without related allowance</t>
        </is>
      </c>
      <c r="B4" s="5" t="n">
        <v>2100000</v>
      </c>
      <c r="C4" s="5" t="n">
        <v>768000</v>
      </c>
    </row>
    <row r="5">
      <c r="A5" s="4" t="inlineStr">
        <is>
          <t>Impaired loans with related allowance</t>
        </is>
      </c>
      <c r="B5" s="5" t="n">
        <v>946000000</v>
      </c>
      <c r="C5" s="4" t="inlineStr">
        <is>
          <t xml:space="preserve"> </t>
        </is>
      </c>
    </row>
    <row r="6">
      <c r="A6" s="4" t="inlineStr">
        <is>
          <t>Related Allowance</t>
        </is>
      </c>
      <c r="B6" s="5" t="n">
        <v>148000</v>
      </c>
      <c r="C6" s="5" t="n">
        <v>169000</v>
      </c>
    </row>
    <row r="7">
      <c r="A7" s="4" t="inlineStr">
        <is>
          <t>Real estate properties acquired through foreclosure</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6" t="n">
        <v>320060</v>
      </c>
      <c r="C3" s="6" t="n">
        <v>316992</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5" t="n">
        <v>19326</v>
      </c>
      <c r="C6" s="5" t="n">
        <v>16771</v>
      </c>
    </row>
    <row r="7">
      <c r="A7" s="4" t="inlineStr">
        <is>
          <t>U.S Government Agency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5" t="n">
        <v>32968</v>
      </c>
      <c r="C9" s="5" t="n">
        <v>32551</v>
      </c>
    </row>
    <row r="10">
      <c r="A10" s="4" t="inlineStr">
        <is>
          <t>Municipal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5" t="n">
        <v>60094</v>
      </c>
      <c r="C12" s="5" t="n">
        <v>58617</v>
      </c>
    </row>
    <row r="13">
      <c r="A13" s="4" t="inlineStr">
        <is>
          <t>U.S. GSE - Mortgage-backed Securities [Member] | Commercial RealEst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5" t="n">
        <v>441</v>
      </c>
      <c r="C15" s="5" t="n">
        <v>434</v>
      </c>
    </row>
    <row r="16">
      <c r="A16" s="4" t="inlineStr">
        <is>
          <t>U.S. GSE - Mortgage-backed Securities [Member] | Resident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5" t="n">
        <v>207231</v>
      </c>
      <c r="C18" s="5" t="n">
        <v>208619</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5" t="n">
        <v>320060</v>
      </c>
      <c r="C21" s="5" t="n">
        <v>316992</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5" t="n">
        <v>19326</v>
      </c>
      <c r="C24" s="5" t="n">
        <v>16771</v>
      </c>
    </row>
    <row r="25">
      <c r="A25" s="4" t="inlineStr">
        <is>
          <t>Fair Value, Recurring [Member] | U.S Government Agency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5" t="n">
        <v>32968</v>
      </c>
      <c r="C27" s="5" t="n">
        <v>32551</v>
      </c>
    </row>
    <row r="28">
      <c r="A28" s="4" t="inlineStr">
        <is>
          <t>Fair Value, Recurring [Member] | Municipal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Debt Securities</t>
        </is>
      </c>
      <c r="B30" s="5" t="n">
        <v>60094</v>
      </c>
      <c r="C30" s="5" t="n">
        <v>58617</v>
      </c>
    </row>
    <row r="31">
      <c r="A31" s="4" t="inlineStr">
        <is>
          <t>Fair Value, Recurring [Member] | U.S. GSE - Mortgage-backed Securities [Member] | Commercial RealEstat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Debt Securities</t>
        </is>
      </c>
      <c r="B33" s="5" t="n">
        <v>441</v>
      </c>
      <c r="C33" s="5" t="n">
        <v>434</v>
      </c>
    </row>
    <row r="34">
      <c r="A34" s="4" t="inlineStr">
        <is>
          <t>Fair Value, Recurring [Member] | U.S. GSE - Mortgage-backed Securities [Member] | Residenti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Debt Securities</t>
        </is>
      </c>
      <c r="B36" s="5" t="n">
        <v>207231</v>
      </c>
      <c r="C36" s="5" t="n">
        <v>208619</v>
      </c>
    </row>
    <row r="37">
      <c r="A37" s="4" t="inlineStr">
        <is>
          <t>(Level 1) Quoted Prices in Active Markets for Identical Asset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Debt Securities</t>
        </is>
      </c>
      <c r="B39" s="4" t="inlineStr">
        <is>
          <t xml:space="preserve"> </t>
        </is>
      </c>
      <c r="C39" s="4" t="inlineStr">
        <is>
          <t xml:space="preserve"> </t>
        </is>
      </c>
    </row>
    <row r="40">
      <c r="A40" s="4" t="inlineStr">
        <is>
          <t>(Level 1) Quoted Prices in Active Markets for Identical Assets [Member] | Fair Value, Recurring [Member] | 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Debt Securities</t>
        </is>
      </c>
      <c r="B42" s="4" t="inlineStr">
        <is>
          <t xml:space="preserve"> </t>
        </is>
      </c>
      <c r="C42" s="4" t="inlineStr">
        <is>
          <t xml:space="preserve"> </t>
        </is>
      </c>
    </row>
    <row r="43">
      <c r="A43" s="4" t="inlineStr">
        <is>
          <t>(Level 1) Quoted Prices in Active Markets for Identical Assets [Member] | Fair Value, Recurring [Member] | U.S Government Agency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4" t="inlineStr">
        <is>
          <t xml:space="preserve"> </t>
        </is>
      </c>
      <c r="C45" s="4" t="inlineStr">
        <is>
          <t xml:space="preserve"> </t>
        </is>
      </c>
    </row>
    <row r="46">
      <c r="A46" s="4" t="inlineStr">
        <is>
          <t>(Level 1) Quoted Prices in Active Markets for Identical Assets [Member] | Fair Value, Recurring [Member] | Municipal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Debt Securities</t>
        </is>
      </c>
      <c r="B48" s="4" t="inlineStr">
        <is>
          <t xml:space="preserve"> </t>
        </is>
      </c>
      <c r="C48" s="4" t="inlineStr">
        <is>
          <t xml:space="preserve"> </t>
        </is>
      </c>
    </row>
    <row r="49">
      <c r="A49" s="4" t="inlineStr">
        <is>
          <t>(Level 1) Quoted Prices in Active Markets for Identical Assets [Member] | Fair Value, Recurring [Member] | U.S. GSE - Mortgage-backed Securities [Member] | Commercial RealEstate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Debt Securities</t>
        </is>
      </c>
      <c r="B51" s="4" t="inlineStr">
        <is>
          <t xml:space="preserve"> </t>
        </is>
      </c>
      <c r="C51" s="4" t="inlineStr">
        <is>
          <t xml:space="preserve"> </t>
        </is>
      </c>
    </row>
    <row r="52">
      <c r="A52" s="4" t="inlineStr">
        <is>
          <t>(Level 1) Quoted Prices in Active Markets for Identical Assets [Member] | Fair Value, Recurring [Member] | U.S. GSE - Mortgage-backed Securities [Member] | Residential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4" t="inlineStr">
        <is>
          <t xml:space="preserve"> </t>
        </is>
      </c>
      <c r="C54" s="4" t="inlineStr">
        <is>
          <t xml:space="preserve"> </t>
        </is>
      </c>
    </row>
    <row r="55">
      <c r="A55" s="4" t="inlineStr">
        <is>
          <t>(Level 2) Significant Other Observable Inpu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5" t="n">
        <v>320060</v>
      </c>
      <c r="C57" s="5" t="n">
        <v>316992</v>
      </c>
    </row>
    <row r="58">
      <c r="A58" s="4" t="inlineStr">
        <is>
          <t>(Level 2) Significant Other Observable Input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Debt Securities</t>
        </is>
      </c>
      <c r="B60" s="5" t="n">
        <v>320060</v>
      </c>
      <c r="C60" s="5" t="n">
        <v>316992</v>
      </c>
    </row>
    <row r="61">
      <c r="A61" s="4" t="inlineStr">
        <is>
          <t>(Level 2) Significant Other Observable Inputs [Member] | Fair Value, Recurring [Member] | US Treasur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Debt Securities</t>
        </is>
      </c>
      <c r="B63" s="5" t="n">
        <v>19326</v>
      </c>
      <c r="C63" s="5" t="n">
        <v>16771</v>
      </c>
    </row>
    <row r="64">
      <c r="A64" s="4" t="inlineStr">
        <is>
          <t>(Level 2) Significant Other Observable Inputs [Member] | Fair Value, Recurring [Member] | U.S Government Agency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 Debt Securities</t>
        </is>
      </c>
      <c r="B66" s="5" t="n">
        <v>32968</v>
      </c>
      <c r="C66" s="5" t="n">
        <v>32551</v>
      </c>
    </row>
    <row r="67">
      <c r="A67" s="4" t="inlineStr">
        <is>
          <t>(Level 2) Significant Other Observable Inputs [Member] | Fair Value, Recurring [Member] | Municipal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 Debt Securities</t>
        </is>
      </c>
      <c r="B69" s="5" t="n">
        <v>60094</v>
      </c>
      <c r="C69" s="5" t="n">
        <v>58617</v>
      </c>
    </row>
    <row r="70">
      <c r="A70" s="4" t="inlineStr">
        <is>
          <t>(Level 2) Significant Other Observable Inputs [Member] | Fair Value, Recurring [Member] | U.S. GSE - Mortgage-backed Securities [Member] | Commercial RealEstate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Debt Securities</t>
        </is>
      </c>
      <c r="B72" s="5" t="n">
        <v>441</v>
      </c>
      <c r="C72" s="5" t="n">
        <v>434</v>
      </c>
    </row>
    <row r="73">
      <c r="A73" s="4" t="inlineStr">
        <is>
          <t>(Level 2) Significant Other Observable Inputs [Member] | Fair Value, Recurring [Member] | U.S. GSE - Mortgage-backed Securities [Member] | Residential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Debt Securities</t>
        </is>
      </c>
      <c r="B75" s="5" t="n">
        <v>207231</v>
      </c>
      <c r="C75" s="5" t="n">
        <v>208619</v>
      </c>
    </row>
    <row r="76">
      <c r="A76" s="4" t="inlineStr">
        <is>
          <t>(Level 3) Significant Unobservable Input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Debt Securities</t>
        </is>
      </c>
      <c r="B78" s="4" t="inlineStr">
        <is>
          <t xml:space="preserve"> </t>
        </is>
      </c>
      <c r="C78" s="4" t="inlineStr">
        <is>
          <t xml:space="preserve"> </t>
        </is>
      </c>
    </row>
    <row r="79">
      <c r="A79" s="4" t="inlineStr">
        <is>
          <t>(Level 3) Significant Unobservable Inputs [Member] | Fair Value, Recurring [Member] | US Treasur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Debt Securities</t>
        </is>
      </c>
      <c r="B81" s="4" t="inlineStr">
        <is>
          <t xml:space="preserve"> </t>
        </is>
      </c>
      <c r="C81" s="4" t="inlineStr">
        <is>
          <t xml:space="preserve"> </t>
        </is>
      </c>
    </row>
    <row r="82">
      <c r="A82" s="4" t="inlineStr">
        <is>
          <t>(Level 3) Significant Unobservable Inputs [Member] | Fair Value, Recurring [Member] | U.S Government Agency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Debt Securities</t>
        </is>
      </c>
      <c r="B84" s="4" t="inlineStr">
        <is>
          <t xml:space="preserve"> </t>
        </is>
      </c>
      <c r="C84" s="4" t="inlineStr">
        <is>
          <t xml:space="preserve"> </t>
        </is>
      </c>
    </row>
    <row r="85">
      <c r="A85" s="4" t="inlineStr">
        <is>
          <t>(Level 3) Significant Unobservable Inputs [Member] | Fair Value, Recurring [Member] | Municipal Bo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Debt Securities</t>
        </is>
      </c>
      <c r="B87" s="4" t="inlineStr">
        <is>
          <t xml:space="preserve"> </t>
        </is>
      </c>
      <c r="C87" s="4" t="inlineStr">
        <is>
          <t xml:space="preserve"> </t>
        </is>
      </c>
    </row>
    <row r="88">
      <c r="A88" s="4" t="inlineStr">
        <is>
          <t>(Level 3) Significant Unobservable Inputs [Member] | Fair Value, Recurring [Member] | U.S. GSE - Mortgage-backed Securities [Member] | Commercial RealEstate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Debt Securities</t>
        </is>
      </c>
      <c r="B90" s="4" t="inlineStr">
        <is>
          <t xml:space="preserve"> </t>
        </is>
      </c>
      <c r="C90" s="4" t="inlineStr">
        <is>
          <t xml:space="preserve"> </t>
        </is>
      </c>
    </row>
    <row r="91">
      <c r="A91" s="4" t="inlineStr">
        <is>
          <t>(Level 3) Significant Unobservable Inputs [Member] | Fair Value, Recurring [Member] | U.S. GSE - Mortgage-backed Securities [Member] | Residentia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Debt Securities</t>
        </is>
      </c>
      <c r="B93" s="4" t="inlineStr">
        <is>
          <t xml:space="preserve"> </t>
        </is>
      </c>
      <c r="C9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Nonrecurring Basis) (Details) - Impaired Loans [Member] - Fair Value, Nonrecurring [Member] - FV determined through independent appraisals of the underlying collateral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Estimate</t>
        </is>
      </c>
      <c r="B3" s="6" t="n">
        <v>798</v>
      </c>
      <c r="C3" s="6" t="n">
        <v>868</v>
      </c>
    </row>
    <row r="4">
      <c r="A4" s="4" t="inlineStr">
        <is>
          <t>(Level 1) Quoted Prices in Active Markets for Identical Ass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Estimate</t>
        </is>
      </c>
      <c r="B6" s="4" t="inlineStr">
        <is>
          <t xml:space="preserve"> </t>
        </is>
      </c>
      <c r="C6" s="4" t="inlineStr">
        <is>
          <t xml:space="preserve"> </t>
        </is>
      </c>
    </row>
    <row r="7">
      <c r="A7" s="4" t="inlineStr">
        <is>
          <t>(Level 2) Significant Other Observable Inpu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Estimate</t>
        </is>
      </c>
      <c r="B9" s="4" t="inlineStr">
        <is>
          <t xml:space="preserve"> </t>
        </is>
      </c>
      <c r="C9" s="4" t="inlineStr">
        <is>
          <t xml:space="preserve"> </t>
        </is>
      </c>
    </row>
    <row r="10">
      <c r="A10" s="4" t="inlineStr">
        <is>
          <t>(Level 3) Significant Unobservable Inpu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Estimate</t>
        </is>
      </c>
      <c r="B12" s="6" t="n">
        <v>798</v>
      </c>
      <c r="C12" s="6" t="n">
        <v>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Quantitative Information About Level 3 Fair Value Measurements) (Details) - Impaired Loans [Member] - Fair Value, Nonrecurring [Member] - (Level 3) Significant Unobservable Inputs [Member] - USD ($) $ in Thousands</t>
        </is>
      </c>
      <c r="C1" s="2" t="inlineStr">
        <is>
          <t>3 Months Ended</t>
        </is>
      </c>
      <c r="D1" s="2" t="inlineStr">
        <is>
          <t>12 Months Ended</t>
        </is>
      </c>
    </row>
    <row r="2">
      <c r="C2" s="2" t="inlineStr">
        <is>
          <t>Mar. 31, 2023</t>
        </is>
      </c>
      <c r="D2" s="2" t="inlineStr">
        <is>
          <t>Dec. 31, 2022</t>
        </is>
      </c>
    </row>
    <row r="3">
      <c r="A3" s="4" t="inlineStr">
        <is>
          <t>Appraisal Adjustment [Member]</t>
        </is>
      </c>
      <c r="C3" s="4" t="inlineStr">
        <is>
          <t xml:space="preserve"> </t>
        </is>
      </c>
      <c r="D3" s="4" t="inlineStr">
        <is>
          <t xml:space="preserve"> </t>
        </is>
      </c>
    </row>
    <row r="4">
      <c r="A4" s="3" t="inlineStr">
        <is>
          <t>Fair Value, Assets and Liabilities Measured on Recurring and Nonrecurring Basis [Line Items]</t>
        </is>
      </c>
      <c r="C4" s="4" t="inlineStr">
        <is>
          <t xml:space="preserve"> </t>
        </is>
      </c>
      <c r="D4" s="4" t="inlineStr">
        <is>
          <t xml:space="preserve"> </t>
        </is>
      </c>
    </row>
    <row r="5">
      <c r="A5" s="4" t="inlineStr">
        <is>
          <t>Assets fair value</t>
        </is>
      </c>
      <c r="C5" s="6" t="n">
        <v>798</v>
      </c>
      <c r="D5" s="6" t="n">
        <v>868</v>
      </c>
    </row>
    <row r="6">
      <c r="A6" s="4" t="inlineStr">
        <is>
          <t>Appraisal Adjustment [Member] | Minimum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Range</t>
        </is>
      </c>
      <c r="B8" s="4" t="inlineStr">
        <is>
          <t>[1]</t>
        </is>
      </c>
      <c r="C8" s="4" t="inlineStr">
        <is>
          <t>(25.00%)</t>
        </is>
      </c>
      <c r="D8" s="4" t="inlineStr">
        <is>
          <t>(25.00%)</t>
        </is>
      </c>
    </row>
    <row r="9">
      <c r="A9" s="4" t="inlineStr">
        <is>
          <t>Appraisal Adjustment [Member] | Maximum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Range</t>
        </is>
      </c>
      <c r="B11" s="4" t="inlineStr">
        <is>
          <t>[1]</t>
        </is>
      </c>
      <c r="C11" s="8" t="n">
        <v>0</v>
      </c>
      <c r="D11" s="8" t="n">
        <v>0</v>
      </c>
    </row>
    <row r="12">
      <c r="A12" s="4" t="inlineStr">
        <is>
          <t>Appraisal Adjustment [Member] | Weighted Average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Range</t>
        </is>
      </c>
      <c r="B14" s="4" t="inlineStr">
        <is>
          <t>[1]</t>
        </is>
      </c>
      <c r="C14" s="4" t="inlineStr">
        <is>
          <t>(25.00%)</t>
        </is>
      </c>
      <c r="D14" s="4" t="inlineStr">
        <is>
          <t>(25.00%)</t>
        </is>
      </c>
    </row>
    <row r="15">
      <c r="A15" s="4" t="inlineStr">
        <is>
          <t>Liquidation Expenses [Member] | Minimum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Range</t>
        </is>
      </c>
      <c r="B17" s="4" t="inlineStr">
        <is>
          <t>[2]</t>
        </is>
      </c>
      <c r="C17" s="4" t="inlineStr">
        <is>
          <t>(7.50%)</t>
        </is>
      </c>
      <c r="D17" s="4" t="inlineStr">
        <is>
          <t>(7.50%)</t>
        </is>
      </c>
    </row>
    <row r="18">
      <c r="A18" s="4" t="inlineStr">
        <is>
          <t>Liquidation Expenses [Member] | Maximum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Range</t>
        </is>
      </c>
      <c r="B20" s="4" t="inlineStr">
        <is>
          <t>[2]</t>
        </is>
      </c>
      <c r="C20" s="8" t="n">
        <v>0</v>
      </c>
      <c r="D20" s="8" t="n">
        <v>0</v>
      </c>
    </row>
    <row r="21">
      <c r="A21" s="4" t="inlineStr">
        <is>
          <t>Liquidation Expenses [Member] | Weighted Average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Range</t>
        </is>
      </c>
      <c r="B23" s="4" t="inlineStr">
        <is>
          <t>[2]</t>
        </is>
      </c>
      <c r="C23" s="4" t="inlineStr">
        <is>
          <t>(7.50%)</t>
        </is>
      </c>
      <c r="D23" s="4" t="inlineStr">
        <is>
          <t>(7.50%)</t>
        </is>
      </c>
    </row>
    <row r="24"/>
    <row r="25">
      <c r="A25" s="4" t="inlineStr">
        <is>
          <t>[1] Appraisals may be adjusted by management for qualitative factors including economic conditions and the age of the appraisal. The range and weighted average of appraisal adjustments are presented as a percent of the appraisal. Appraisals and pending agreements of sale are adjusted by management for liquidation expenses. The range and weighted average of liquidation expense adjustments are presented as a percent of the appraisal or pending agreement of sale.</t>
        </is>
      </c>
    </row>
  </sheetData>
  <mergeCells count="3">
    <mergeCell ref="A1:B2"/>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Financial Instru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320060</v>
      </c>
      <c r="C3" s="6" t="n">
        <v>316992</v>
      </c>
    </row>
    <row r="4">
      <c r="A4" s="4" t="inlineStr">
        <is>
          <t>Paycheck Protection Program loans receivable</t>
        </is>
      </c>
      <c r="B4" s="5" t="n">
        <v>284</v>
      </c>
      <c r="C4" s="5" t="n">
        <v>286</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75110</v>
      </c>
      <c r="C7" s="5" t="n">
        <v>67295</v>
      </c>
    </row>
    <row r="8">
      <c r="A8" s="4" t="inlineStr">
        <is>
          <t>Securities available for sale</t>
        </is>
      </c>
      <c r="B8" s="5" t="n">
        <v>320060</v>
      </c>
      <c r="C8" s="5" t="n">
        <v>316992</v>
      </c>
    </row>
    <row r="9">
      <c r="A9" s="4" t="inlineStr">
        <is>
          <t>Loans receivable, net of allowance</t>
        </is>
      </c>
      <c r="B9" s="5" t="n">
        <v>1204926</v>
      </c>
      <c r="C9" s="5" t="n">
        <v>1196164</v>
      </c>
    </row>
    <row r="10">
      <c r="A10" s="4" t="inlineStr">
        <is>
          <t>Paycheck Protection Program loans receivable</t>
        </is>
      </c>
      <c r="B10" s="5" t="n">
        <v>284</v>
      </c>
      <c r="C10" s="5" t="n">
        <v>286</v>
      </c>
    </row>
    <row r="11">
      <c r="A11" s="4" t="inlineStr">
        <is>
          <t>Restricted investments in bank stock</t>
        </is>
      </c>
      <c r="B11" s="5" t="n">
        <v>995</v>
      </c>
      <c r="C11" s="5" t="n">
        <v>995</v>
      </c>
    </row>
    <row r="12">
      <c r="A12" s="4" t="inlineStr">
        <is>
          <t>Accrued interest receivable</t>
        </is>
      </c>
      <c r="B12" s="5" t="n">
        <v>3018</v>
      </c>
      <c r="C12" s="5" t="n">
        <v>2926</v>
      </c>
    </row>
    <row r="13">
      <c r="A13" s="4" t="inlineStr">
        <is>
          <t>Deposits</t>
        </is>
      </c>
      <c r="B13" s="5" t="n">
        <v>1531964</v>
      </c>
      <c r="C13" s="5" t="n">
        <v>1521107</v>
      </c>
    </row>
    <row r="14">
      <c r="A14" s="4" t="inlineStr">
        <is>
          <t>Securities sold under agreements to repurchase and federal funds purchased</t>
        </is>
      </c>
      <c r="B14" s="5" t="n">
        <v>11525</v>
      </c>
      <c r="C14" s="5" t="n">
        <v>13384</v>
      </c>
    </row>
    <row r="15">
      <c r="A15" s="4" t="inlineStr">
        <is>
          <t>Accrued interest payable</t>
        </is>
      </c>
      <c r="B15" s="5" t="n">
        <v>2388</v>
      </c>
      <c r="C15" s="5" t="n">
        <v>986</v>
      </c>
    </row>
    <row r="16">
      <c r="A16" s="4" t="inlineStr">
        <is>
          <t>Fair Value Estimat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75110</v>
      </c>
      <c r="C18" s="5" t="n">
        <v>67295</v>
      </c>
    </row>
    <row r="19">
      <c r="A19" s="4" t="inlineStr">
        <is>
          <t>Securities available for sale</t>
        </is>
      </c>
      <c r="B19" s="5" t="n">
        <v>320060</v>
      </c>
      <c r="C19" s="5" t="n">
        <v>316992</v>
      </c>
    </row>
    <row r="20">
      <c r="A20" s="4" t="inlineStr">
        <is>
          <t>Loans receivable, net of allowance</t>
        </is>
      </c>
      <c r="B20" s="5" t="n">
        <v>1118387</v>
      </c>
      <c r="C20" s="5" t="n">
        <v>1163947</v>
      </c>
    </row>
    <row r="21">
      <c r="A21" s="4" t="inlineStr">
        <is>
          <t>Paycheck Protection Program loans receivable</t>
        </is>
      </c>
      <c r="B21" s="5" t="n">
        <v>246</v>
      </c>
      <c r="C21" s="5" t="n">
        <v>255</v>
      </c>
    </row>
    <row r="22">
      <c r="A22" s="4" t="inlineStr">
        <is>
          <t>Restricted investments in bank stock</t>
        </is>
      </c>
      <c r="B22" s="5" t="n">
        <v>995</v>
      </c>
      <c r="C22" s="5" t="n">
        <v>995</v>
      </c>
    </row>
    <row r="23">
      <c r="A23" s="4" t="inlineStr">
        <is>
          <t>Accrued interest receivable</t>
        </is>
      </c>
      <c r="B23" s="5" t="n">
        <v>3018</v>
      </c>
      <c r="C23" s="5" t="n">
        <v>2926</v>
      </c>
    </row>
    <row r="24">
      <c r="A24" s="4" t="inlineStr">
        <is>
          <t>Deposits</t>
        </is>
      </c>
      <c r="B24" s="5" t="n">
        <v>1527421</v>
      </c>
      <c r="C24" s="5" t="n">
        <v>1516911</v>
      </c>
    </row>
    <row r="25">
      <c r="A25" s="4" t="inlineStr">
        <is>
          <t>Securities sold under agreements to repurchase and federal funds purchased</t>
        </is>
      </c>
      <c r="B25" s="5" t="n">
        <v>11525</v>
      </c>
      <c r="C25" s="5" t="n">
        <v>13384</v>
      </c>
    </row>
    <row r="26">
      <c r="A26" s="4" t="inlineStr">
        <is>
          <t>Accrued interest payable</t>
        </is>
      </c>
      <c r="B26" s="5" t="n">
        <v>2388</v>
      </c>
      <c r="C26" s="5" t="n">
        <v>986</v>
      </c>
    </row>
    <row r="27">
      <c r="A27" s="4" t="inlineStr">
        <is>
          <t>(Level 1) Quoted Prices in Active Markets for Identical Asset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75110</v>
      </c>
      <c r="C29" s="5" t="n">
        <v>67295</v>
      </c>
    </row>
    <row r="30">
      <c r="A30" s="4" t="inlineStr">
        <is>
          <t>(Level 2) Significant Other Observable Inpu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available for sale</t>
        </is>
      </c>
      <c r="B32" s="5" t="n">
        <v>320060</v>
      </c>
      <c r="C32" s="5" t="n">
        <v>316992</v>
      </c>
    </row>
    <row r="33">
      <c r="A33" s="4" t="inlineStr">
        <is>
          <t>Restricted investments in bank stock</t>
        </is>
      </c>
      <c r="B33" s="5" t="n">
        <v>995</v>
      </c>
      <c r="C33" s="5" t="n">
        <v>995</v>
      </c>
    </row>
    <row r="34">
      <c r="A34" s="4" t="inlineStr">
        <is>
          <t>Accrued interest receivable</t>
        </is>
      </c>
      <c r="B34" s="5" t="n">
        <v>3018</v>
      </c>
      <c r="C34" s="5" t="n">
        <v>2926</v>
      </c>
    </row>
    <row r="35">
      <c r="A35" s="4" t="inlineStr">
        <is>
          <t>Deposits</t>
        </is>
      </c>
      <c r="B35" s="5" t="n">
        <v>1527421</v>
      </c>
      <c r="C35" s="5" t="n">
        <v>1516911</v>
      </c>
    </row>
    <row r="36">
      <c r="A36" s="4" t="inlineStr">
        <is>
          <t>Securities sold under agreements to repurchase and federal funds purchased</t>
        </is>
      </c>
      <c r="B36" s="5" t="n">
        <v>11525</v>
      </c>
      <c r="C36" s="5" t="n">
        <v>13384</v>
      </c>
    </row>
    <row r="37">
      <c r="A37" s="4" t="inlineStr">
        <is>
          <t>Accrued interest payable</t>
        </is>
      </c>
      <c r="B37" s="5" t="n">
        <v>2388</v>
      </c>
      <c r="C37" s="5" t="n">
        <v>986</v>
      </c>
    </row>
    <row r="38">
      <c r="A38" s="4" t="inlineStr">
        <is>
          <t>(Level 3) Significant Unobservable Input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receivable, net of allowance</t>
        </is>
      </c>
      <c r="B40" s="5" t="n">
        <v>1118387</v>
      </c>
      <c r="C40" s="5" t="n">
        <v>1163947</v>
      </c>
    </row>
    <row r="41">
      <c r="A41" s="4" t="inlineStr">
        <is>
          <t>Paycheck Protection Program loans receivable</t>
        </is>
      </c>
      <c r="B41" s="5" t="n">
        <v>246</v>
      </c>
      <c r="C41" s="5" t="n">
        <v>255</v>
      </c>
    </row>
    <row r="42">
      <c r="A42" s="4" t="inlineStr">
        <is>
          <t>Commitments to grant loans [Member] | Carrying Amoun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Off-balance sheet financial instruments</t>
        </is>
      </c>
      <c r="B44" s="4" t="inlineStr">
        <is>
          <t xml:space="preserve"> </t>
        </is>
      </c>
      <c r="C44" s="4" t="inlineStr">
        <is>
          <t xml:space="preserve"> </t>
        </is>
      </c>
    </row>
    <row r="45">
      <c r="A45" s="4" t="inlineStr">
        <is>
          <t>Commitments to grant loans [Member] | Fair Value Estimate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Off-balance sheet financial instruments</t>
        </is>
      </c>
      <c r="B47" s="4" t="inlineStr">
        <is>
          <t xml:space="preserve"> </t>
        </is>
      </c>
      <c r="C47" s="4" t="inlineStr">
        <is>
          <t xml:space="preserve"> </t>
        </is>
      </c>
    </row>
    <row r="48">
      <c r="A48" s="4" t="inlineStr">
        <is>
          <t>Commitments to grant loans [Member] | (Level 1) Quoted Prices in Active Markets for Identical Asset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Off-balance sheet financial instruments</t>
        </is>
      </c>
      <c r="B50" s="4" t="inlineStr">
        <is>
          <t xml:space="preserve"> </t>
        </is>
      </c>
      <c r="C50" s="4" t="inlineStr">
        <is>
          <t xml:space="preserve"> </t>
        </is>
      </c>
    </row>
    <row r="51">
      <c r="A51" s="4" t="inlineStr">
        <is>
          <t>Commitments to grant loans [Member] | (Level 2) Significant Other Observable Input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Off-balance sheet financial instruments</t>
        </is>
      </c>
      <c r="B53" s="4" t="inlineStr">
        <is>
          <t xml:space="preserve"> </t>
        </is>
      </c>
      <c r="C53" s="4" t="inlineStr">
        <is>
          <t xml:space="preserve"> </t>
        </is>
      </c>
    </row>
    <row r="54">
      <c r="A54" s="4" t="inlineStr">
        <is>
          <t>Commitments to grant loans [Member] | (Level 3) Significant Unobservable Input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Off-balance sheet financial instruments</t>
        </is>
      </c>
      <c r="B56" s="4" t="inlineStr">
        <is>
          <t xml:space="preserve"> </t>
        </is>
      </c>
      <c r="C56" s="4" t="inlineStr">
        <is>
          <t xml:space="preserve"> </t>
        </is>
      </c>
    </row>
    <row r="57">
      <c r="A57" s="4" t="inlineStr">
        <is>
          <t>Unfunded commitments underlines of credit [Member] | Carrying Amount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Off-balance sheet financial instruments</t>
        </is>
      </c>
      <c r="B59" s="4" t="inlineStr">
        <is>
          <t xml:space="preserve"> </t>
        </is>
      </c>
      <c r="C59" s="4" t="inlineStr">
        <is>
          <t xml:space="preserve"> </t>
        </is>
      </c>
    </row>
    <row r="60">
      <c r="A60" s="4" t="inlineStr">
        <is>
          <t>Unfunded commitments underlines of credit [Member] | Fair Value Estimate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Off-balance sheet financial instruments</t>
        </is>
      </c>
      <c r="B62" s="4" t="inlineStr">
        <is>
          <t xml:space="preserve"> </t>
        </is>
      </c>
      <c r="C62" s="4" t="inlineStr">
        <is>
          <t xml:space="preserve"> </t>
        </is>
      </c>
    </row>
    <row r="63">
      <c r="A63" s="4" t="inlineStr">
        <is>
          <t>Unfunded commitments underlines of credit [Member] | (Level 1) Quoted Prices in Active Markets for Identical Asset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Off-balance sheet financial instruments</t>
        </is>
      </c>
      <c r="B65" s="4" t="inlineStr">
        <is>
          <t xml:space="preserve"> </t>
        </is>
      </c>
      <c r="C65" s="4" t="inlineStr">
        <is>
          <t xml:space="preserve"> </t>
        </is>
      </c>
    </row>
    <row r="66">
      <c r="A66" s="4" t="inlineStr">
        <is>
          <t>Unfunded commitments underlines of credit [Member] | (Level 2) Significant Other Observable Inputs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Off-balance sheet financial instruments</t>
        </is>
      </c>
      <c r="B68" s="4" t="inlineStr">
        <is>
          <t xml:space="preserve"> </t>
        </is>
      </c>
      <c r="C68" s="4" t="inlineStr">
        <is>
          <t xml:space="preserve"> </t>
        </is>
      </c>
    </row>
    <row r="69">
      <c r="A69" s="4" t="inlineStr">
        <is>
          <t>Unfunded commitments underlines of credit [Member] | (Level 3) Significant Unobservable Input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Off-balance sheet financial instruments</t>
        </is>
      </c>
      <c r="B71" s="4" t="inlineStr">
        <is>
          <t xml:space="preserve"> </t>
        </is>
      </c>
      <c r="C71" s="4" t="inlineStr">
        <is>
          <t xml:space="preserve"> </t>
        </is>
      </c>
    </row>
    <row r="72">
      <c r="A72" s="4" t="inlineStr">
        <is>
          <t>Standby Letters of Credit [Member] | Carrying Amount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Off-balance sheet financial instruments</t>
        </is>
      </c>
      <c r="B74" s="4" t="inlineStr">
        <is>
          <t xml:space="preserve"> </t>
        </is>
      </c>
      <c r="C74" s="4" t="inlineStr">
        <is>
          <t xml:space="preserve"> </t>
        </is>
      </c>
    </row>
    <row r="75">
      <c r="A75" s="4" t="inlineStr">
        <is>
          <t>Standby Letters of Credit [Member] | Fair Value Estimate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Off-balance sheet financial instruments</t>
        </is>
      </c>
      <c r="B77" s="4" t="inlineStr">
        <is>
          <t xml:space="preserve"> </t>
        </is>
      </c>
      <c r="C77" s="4" t="inlineStr">
        <is>
          <t xml:space="preserve"> </t>
        </is>
      </c>
    </row>
    <row r="78">
      <c r="A78" s="4" t="inlineStr">
        <is>
          <t>Standby Letters of Credit [Member] | (Level 1) Quoted Prices in Active Markets for Identical Asset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Off-balance sheet financial instruments</t>
        </is>
      </c>
      <c r="B80" s="4" t="inlineStr">
        <is>
          <t xml:space="preserve"> </t>
        </is>
      </c>
      <c r="C80" s="4" t="inlineStr">
        <is>
          <t xml:space="preserve"> </t>
        </is>
      </c>
    </row>
    <row r="81">
      <c r="A81" s="4" t="inlineStr">
        <is>
          <t>Standby Letters of Credit [Member] | (Level 2) Significant Other Observable Input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Off-balance sheet financial instruments</t>
        </is>
      </c>
      <c r="B83" s="4" t="inlineStr">
        <is>
          <t xml:space="preserve"> </t>
        </is>
      </c>
      <c r="C83" s="4" t="inlineStr">
        <is>
          <t xml:space="preserve"> </t>
        </is>
      </c>
    </row>
    <row r="84">
      <c r="A84" s="4" t="inlineStr">
        <is>
          <t>Standby Letters of Credit [Member] | (Level 3) Significant Unobservable Inputs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Off-balance sheet financial instruments</t>
        </is>
      </c>
      <c r="B86" s="4" t="inlineStr">
        <is>
          <t xml:space="preserve"> </t>
        </is>
      </c>
      <c r="C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17" customWidth="1" min="5" max="5"/>
    <col width="80" customWidth="1" min="6" max="6"/>
    <col width="27" customWidth="1" min="7" max="7"/>
    <col width="46" customWidth="1" min="8" max="8"/>
    <col width="24" customWidth="1" min="9" max="9"/>
    <col width="18" customWidth="1" min="10" max="10"/>
    <col width="63" customWidth="1" min="11" max="11"/>
    <col width="13" customWidth="1" min="12" max="12"/>
  </cols>
  <sheetData>
    <row r="1">
      <c r="A1" s="1" t="inlineStr">
        <is>
          <t>Consolidated Statements of Stockholders' Equity - USD ($) $ in Thousands</t>
        </is>
      </c>
      <c r="B1" s="2" t="inlineStr">
        <is>
          <t>Common Stock [Member] Director [Member]</t>
        </is>
      </c>
      <c r="C1" s="2" t="inlineStr">
        <is>
          <t>Common Stock [Member]</t>
        </is>
      </c>
      <c r="D1" s="2" t="inlineStr">
        <is>
          <t>Surplus [Member] Director [Member]</t>
        </is>
      </c>
      <c r="E1" s="2" t="inlineStr">
        <is>
          <t>Surplus [Member]</t>
        </is>
      </c>
      <c r="F1" s="2" t="inlineStr">
        <is>
          <t>Retained Earnings [Member] Cumulative Effect from Change in Accounting Principle [Member]</t>
        </is>
      </c>
      <c r="G1" s="2" t="inlineStr">
        <is>
          <t>Retained Earnings [Member]</t>
        </is>
      </c>
      <c r="H1" s="2" t="inlineStr">
        <is>
          <t>Accumulated Other Comprehensive Loss [Member]</t>
        </is>
      </c>
      <c r="I1" s="2" t="inlineStr">
        <is>
          <t>Treasury Stock [Member]</t>
        </is>
      </c>
      <c r="J1" s="2" t="inlineStr">
        <is>
          <t>Director [Member]</t>
        </is>
      </c>
      <c r="K1" s="2" t="inlineStr">
        <is>
          <t>Cumulative Effect from Change in Accounting Principle [Member]</t>
        </is>
      </c>
      <c r="L1" s="2" t="inlineStr">
        <is>
          <t>Total</t>
        </is>
      </c>
    </row>
    <row r="2">
      <c r="A2" s="4" t="inlineStr">
        <is>
          <t>BALANCE-Beginning at Dec. 31, 2021</t>
        </is>
      </c>
      <c r="B2" s="4" t="inlineStr">
        <is>
          <t xml:space="preserve"> </t>
        </is>
      </c>
      <c r="C2" s="6" t="n">
        <v>7688</v>
      </c>
      <c r="D2" s="4" t="inlineStr">
        <is>
          <t xml:space="preserve"> </t>
        </is>
      </c>
      <c r="E2" s="6" t="n">
        <v>26963</v>
      </c>
      <c r="F2" s="4" t="inlineStr">
        <is>
          <t xml:space="preserve"> </t>
        </is>
      </c>
      <c r="G2" s="6" t="n">
        <v>91493</v>
      </c>
      <c r="H2" s="6" t="n">
        <v>-1194</v>
      </c>
      <c r="I2" s="6" t="n">
        <v>-2435</v>
      </c>
      <c r="J2" s="4" t="inlineStr">
        <is>
          <t xml:space="preserve"> </t>
        </is>
      </c>
      <c r="K2" s="4" t="inlineStr">
        <is>
          <t xml:space="preserve"> </t>
        </is>
      </c>
      <c r="L2" s="6" t="n">
        <v>12251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4201</v>
      </c>
      <c r="H3" s="4" t="inlineStr">
        <is>
          <t xml:space="preserve"> </t>
        </is>
      </c>
      <c r="I3" s="4" t="inlineStr">
        <is>
          <t xml:space="preserve"> </t>
        </is>
      </c>
      <c r="J3" s="4" t="inlineStr">
        <is>
          <t xml:space="preserve"> </t>
        </is>
      </c>
      <c r="K3" s="4" t="inlineStr">
        <is>
          <t xml:space="preserve"> </t>
        </is>
      </c>
      <c r="L3" s="5" t="n">
        <v>4201</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55</v>
      </c>
      <c r="I4" s="4" t="inlineStr">
        <is>
          <t xml:space="preserve"> </t>
        </is>
      </c>
      <c r="J4" s="4" t="inlineStr">
        <is>
          <t xml:space="preserve"> </t>
        </is>
      </c>
      <c r="K4" s="4" t="inlineStr">
        <is>
          <t xml:space="preserve"> </t>
        </is>
      </c>
      <c r="L4" s="5" t="n">
        <v>-24055</v>
      </c>
    </row>
    <row r="5">
      <c r="A5" s="4" t="inlineStr">
        <is>
          <t>Common stock grants</t>
        </is>
      </c>
      <c r="B5" s="6" t="n">
        <v>10</v>
      </c>
      <c r="C5" s="4" t="inlineStr">
        <is>
          <t xml:space="preserve"> </t>
        </is>
      </c>
      <c r="D5" s="6" t="n">
        <v>213</v>
      </c>
      <c r="E5" s="4" t="inlineStr">
        <is>
          <t xml:space="preserve"> </t>
        </is>
      </c>
      <c r="F5" s="4" t="inlineStr">
        <is>
          <t xml:space="preserve"> </t>
        </is>
      </c>
      <c r="G5" s="4" t="inlineStr">
        <is>
          <t xml:space="preserve"> </t>
        </is>
      </c>
      <c r="H5" s="4" t="inlineStr">
        <is>
          <t xml:space="preserve"> </t>
        </is>
      </c>
      <c r="I5" s="4" t="inlineStr">
        <is>
          <t xml:space="preserve"> </t>
        </is>
      </c>
      <c r="J5" s="6" t="n">
        <v>223</v>
      </c>
      <c r="K5" s="4" t="inlineStr">
        <is>
          <t xml:space="preserve"> </t>
        </is>
      </c>
      <c r="L5" s="4" t="inlineStr">
        <is>
          <t xml:space="preserve"> </t>
        </is>
      </c>
    </row>
    <row r="6">
      <c r="A6" s="4" t="inlineStr">
        <is>
          <t>Compensation expense recognized on stock grants, net of unearned compensation expense</t>
        </is>
      </c>
      <c r="B6" s="4" t="inlineStr">
        <is>
          <t xml:space="preserve"> </t>
        </is>
      </c>
      <c r="C6" s="4" t="inlineStr">
        <is>
          <t xml:space="preserve"> </t>
        </is>
      </c>
      <c r="D6" s="4" t="inlineStr">
        <is>
          <t xml:space="preserve"> </t>
        </is>
      </c>
      <c r="E6" s="5" t="n">
        <v>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v>
      </c>
    </row>
    <row r="7">
      <c r="A7" s="4" t="inlineStr">
        <is>
          <t>Shares issued under employee stock purchase plan</t>
        </is>
      </c>
      <c r="B7" s="4" t="inlineStr">
        <is>
          <t xml:space="preserve"> </t>
        </is>
      </c>
      <c r="C7" s="5" t="n">
        <v>1</v>
      </c>
      <c r="D7" s="4" t="inlineStr">
        <is>
          <t xml:space="preserve"> </t>
        </is>
      </c>
      <c r="E7" s="5" t="n">
        <v>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v>
      </c>
      <c r="J8" s="4" t="inlineStr">
        <is>
          <t xml:space="preserve"> </t>
        </is>
      </c>
      <c r="K8" s="4" t="inlineStr">
        <is>
          <t xml:space="preserve"> </t>
        </is>
      </c>
      <c r="L8" s="5" t="n">
        <v>-18</v>
      </c>
    </row>
    <row r="9">
      <c r="A9" s="4" t="inlineStr">
        <is>
          <t>BALANCE-Ending at Mar. 31, 2022</t>
        </is>
      </c>
      <c r="B9" s="4" t="inlineStr">
        <is>
          <t xml:space="preserve"> </t>
        </is>
      </c>
      <c r="C9" s="5" t="n">
        <v>7699</v>
      </c>
      <c r="D9" s="4" t="inlineStr">
        <is>
          <t xml:space="preserve"> </t>
        </is>
      </c>
      <c r="E9" s="5" t="n">
        <v>27259</v>
      </c>
      <c r="F9" s="4" t="inlineStr">
        <is>
          <t xml:space="preserve"> </t>
        </is>
      </c>
      <c r="G9" s="5" t="n">
        <v>95694</v>
      </c>
      <c r="H9" s="5" t="n">
        <v>-25249</v>
      </c>
      <c r="I9" s="5" t="n">
        <v>-2453</v>
      </c>
      <c r="J9" s="4" t="inlineStr">
        <is>
          <t xml:space="preserve"> </t>
        </is>
      </c>
      <c r="K9" s="4" t="inlineStr">
        <is>
          <t xml:space="preserve"> </t>
        </is>
      </c>
      <c r="L9" s="5" t="n">
        <v>102950</v>
      </c>
    </row>
    <row r="10">
      <c r="A10" s="4" t="inlineStr">
        <is>
          <t>BALANCE-Beginning at Dec. 31, 2022</t>
        </is>
      </c>
      <c r="B10" s="4" t="inlineStr">
        <is>
          <t xml:space="preserve"> </t>
        </is>
      </c>
      <c r="C10" s="5" t="n">
        <v>7740</v>
      </c>
      <c r="D10" s="4" t="inlineStr">
        <is>
          <t xml:space="preserve"> </t>
        </is>
      </c>
      <c r="E10" s="5" t="n">
        <v>27627</v>
      </c>
      <c r="F10" s="4" t="inlineStr">
        <is>
          <t xml:space="preserve"> </t>
        </is>
      </c>
      <c r="G10" s="5" t="n">
        <v>106551</v>
      </c>
      <c r="H10" s="5" t="n">
        <v>-51107</v>
      </c>
      <c r="I10" s="5" t="n">
        <v>-2535</v>
      </c>
      <c r="J10" s="4" t="inlineStr">
        <is>
          <t xml:space="preserve"> </t>
        </is>
      </c>
      <c r="K10" s="6" t="n">
        <v>-148</v>
      </c>
      <c r="L10" s="5" t="n">
        <v>88276</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3787</v>
      </c>
      <c r="H11" s="4" t="inlineStr">
        <is>
          <t xml:space="preserve"> </t>
        </is>
      </c>
      <c r="I11" s="4" t="inlineStr">
        <is>
          <t xml:space="preserve"> </t>
        </is>
      </c>
      <c r="J11" s="4" t="inlineStr">
        <is>
          <t xml:space="preserve"> </t>
        </is>
      </c>
      <c r="K11" s="4" t="inlineStr">
        <is>
          <t xml:space="preserve"> </t>
        </is>
      </c>
      <c r="L11" s="5" t="n">
        <v>3787</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56</v>
      </c>
      <c r="I12" s="4" t="inlineStr">
        <is>
          <t xml:space="preserve"> </t>
        </is>
      </c>
      <c r="J12" s="4" t="inlineStr">
        <is>
          <t xml:space="preserve"> </t>
        </is>
      </c>
      <c r="K12" s="4" t="inlineStr">
        <is>
          <t xml:space="preserve"> </t>
        </is>
      </c>
      <c r="L12" s="5" t="n">
        <v>3356</v>
      </c>
    </row>
    <row r="13">
      <c r="A13" s="4" t="inlineStr">
        <is>
          <t>Common stock grants</t>
        </is>
      </c>
      <c r="B13" s="6" t="n">
        <v>14</v>
      </c>
      <c r="C13" s="4" t="inlineStr">
        <is>
          <t xml:space="preserve"> </t>
        </is>
      </c>
      <c r="D13" s="6" t="n">
        <v>243</v>
      </c>
      <c r="E13" s="4" t="inlineStr">
        <is>
          <t xml:space="preserve"> </t>
        </is>
      </c>
      <c r="F13" s="4" t="inlineStr">
        <is>
          <t xml:space="preserve"> </t>
        </is>
      </c>
      <c r="G13" s="4" t="inlineStr">
        <is>
          <t xml:space="preserve"> </t>
        </is>
      </c>
      <c r="H13" s="4" t="inlineStr">
        <is>
          <t xml:space="preserve"> </t>
        </is>
      </c>
      <c r="I13" s="4" t="inlineStr">
        <is>
          <t xml:space="preserve"> </t>
        </is>
      </c>
      <c r="J13" s="6" t="n">
        <v>257</v>
      </c>
      <c r="K13" s="4" t="inlineStr">
        <is>
          <t xml:space="preserve"> </t>
        </is>
      </c>
      <c r="L13" s="4" t="inlineStr">
        <is>
          <t xml:space="preserve"> </t>
        </is>
      </c>
    </row>
    <row r="14">
      <c r="A14" s="4" t="inlineStr">
        <is>
          <t>Compensation expense recognized on stock grants, net of unearned compensation expense</t>
        </is>
      </c>
      <c r="B14" s="4" t="inlineStr">
        <is>
          <t xml:space="preserve"> </t>
        </is>
      </c>
      <c r="C14" s="4" t="inlineStr">
        <is>
          <t xml:space="preserve"> </t>
        </is>
      </c>
      <c r="D14" s="4" t="inlineStr">
        <is>
          <t xml:space="preserve"> </t>
        </is>
      </c>
      <c r="E14" s="5" t="n">
        <v>8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2</v>
      </c>
    </row>
    <row r="15">
      <c r="A15" s="4" t="inlineStr">
        <is>
          <t>Shares issued under employee stock purchase plan</t>
        </is>
      </c>
      <c r="B15" s="4" t="inlineStr">
        <is>
          <t xml:space="preserve"> </t>
        </is>
      </c>
      <c r="C15" s="5" t="n">
        <v>1</v>
      </c>
      <c r="D15" s="4" t="inlineStr">
        <is>
          <t xml:space="preserve"> </t>
        </is>
      </c>
      <c r="E15" s="5" t="n">
        <v>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v>
      </c>
    </row>
    <row r="16">
      <c r="A16" s="4" t="inlineStr">
        <is>
          <t>BALANCE-Ending at Mar. 31, 2023</t>
        </is>
      </c>
      <c r="B16" s="4" t="inlineStr">
        <is>
          <t xml:space="preserve"> </t>
        </is>
      </c>
      <c r="C16" s="6" t="n">
        <v>7755</v>
      </c>
      <c r="D16" s="4" t="inlineStr">
        <is>
          <t xml:space="preserve"> </t>
        </is>
      </c>
      <c r="E16" s="6" t="n">
        <v>27967</v>
      </c>
      <c r="F16" s="6" t="n">
        <v>-148</v>
      </c>
      <c r="G16" s="6" t="n">
        <v>110190</v>
      </c>
      <c r="H16" s="6" t="n">
        <v>-47751</v>
      </c>
      <c r="I16" s="6" t="n">
        <v>-2535</v>
      </c>
      <c r="J16" s="4" t="inlineStr">
        <is>
          <t xml:space="preserve"> </t>
        </is>
      </c>
      <c r="K16" s="6" t="n">
        <v>-148</v>
      </c>
      <c r="L16" s="6" t="n">
        <v>95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3</t>
        </is>
      </c>
      <c r="C2" s="2" t="inlineStr">
        <is>
          <t>Mar. 31, 2022</t>
        </is>
      </c>
    </row>
    <row r="3">
      <c r="A3" s="4" t="inlineStr">
        <is>
          <t>Unearned compensation expense on stock grants</t>
        </is>
      </c>
      <c r="B3" s="6" t="n">
        <v>560</v>
      </c>
      <c r="C3" s="6" t="n">
        <v>649</v>
      </c>
    </row>
    <row r="4">
      <c r="A4" s="4" t="inlineStr">
        <is>
          <t>Shares issued under employee stock purchase plan, shares</t>
        </is>
      </c>
      <c r="B4" s="5" t="n">
        <v>939</v>
      </c>
      <c r="C4" s="5" t="n">
        <v>706</v>
      </c>
    </row>
    <row r="5">
      <c r="A5" s="4" t="inlineStr">
        <is>
          <t>Purchase treasury stock, shares</t>
        </is>
      </c>
      <c r="B5" s="4" t="inlineStr">
        <is>
          <t xml:space="preserve"> </t>
        </is>
      </c>
      <c r="C5" s="5" t="n">
        <v>883</v>
      </c>
    </row>
    <row r="6">
      <c r="A6" s="4" t="inlineStr">
        <is>
          <t>Purchased treasury stock, price per share</t>
        </is>
      </c>
      <c r="B6" s="4" t="inlineStr">
        <is>
          <t xml:space="preserve"> </t>
        </is>
      </c>
      <c r="C6" s="7" t="n">
        <v>20.79</v>
      </c>
    </row>
    <row r="7">
      <c r="A7" s="4" t="inlineStr">
        <is>
          <t>Director [Member]</t>
        </is>
      </c>
      <c r="B7" s="4" t="inlineStr">
        <is>
          <t xml:space="preserve"> </t>
        </is>
      </c>
      <c r="C7" s="4" t="inlineStr">
        <is>
          <t xml:space="preserve"> </t>
        </is>
      </c>
    </row>
    <row r="8">
      <c r="A8" s="4" t="inlineStr">
        <is>
          <t>Common stock grants, shares</t>
        </is>
      </c>
      <c r="B8" s="5" t="n">
        <v>13877</v>
      </c>
      <c r="C8" s="5" t="n">
        <v>107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787</v>
      </c>
      <c r="C4" s="6" t="n">
        <v>4201</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costs</t>
        </is>
      </c>
      <c r="B6" s="5" t="n">
        <v>49</v>
      </c>
      <c r="C6" s="5" t="n">
        <v>40</v>
      </c>
    </row>
    <row r="7">
      <c r="A7" s="4" t="inlineStr">
        <is>
          <t>Accretion of deferred Paycheck Protection Program loan fees</t>
        </is>
      </c>
      <c r="B7" s="4" t="inlineStr">
        <is>
          <t xml:space="preserve"> </t>
        </is>
      </c>
      <c r="C7" s="5" t="n">
        <v>-163</v>
      </c>
    </row>
    <row r="8">
      <c r="A8" s="4" t="inlineStr">
        <is>
          <t>Depreciation</t>
        </is>
      </c>
      <c r="B8" s="5" t="n">
        <v>212</v>
      </c>
      <c r="C8" s="5" t="n">
        <v>229</v>
      </c>
    </row>
    <row r="9">
      <c r="A9" s="4" t="inlineStr">
        <is>
          <t>Net accretion of investment security premiums and discounts</t>
        </is>
      </c>
      <c r="B9" s="5" t="n">
        <v>-121</v>
      </c>
      <c r="C9" s="5" t="n">
        <v>-74</v>
      </c>
    </row>
    <row r="10">
      <c r="A10" s="4" t="inlineStr">
        <is>
          <t>Stock compensation expense</t>
        </is>
      </c>
      <c r="B10" s="5" t="n">
        <v>339</v>
      </c>
      <c r="C10" s="5" t="n">
        <v>292</v>
      </c>
    </row>
    <row r="11">
      <c r="A11" s="4" t="inlineStr">
        <is>
          <t>Income on bank owned life insurance</t>
        </is>
      </c>
      <c r="B11" s="5" t="n">
        <v>-200</v>
      </c>
      <c r="C11" s="5" t="n">
        <v>-369</v>
      </c>
    </row>
    <row r="12">
      <c r="A12" s="4" t="inlineStr">
        <is>
          <t>Increase in accrued interest receivable</t>
        </is>
      </c>
      <c r="B12" s="5" t="n">
        <v>-92</v>
      </c>
      <c r="C12" s="5" t="n">
        <v>-111</v>
      </c>
    </row>
    <row r="13">
      <c r="A13" s="4" t="inlineStr">
        <is>
          <t>Decrease in other assets</t>
        </is>
      </c>
      <c r="B13" s="5" t="n">
        <v>1301</v>
      </c>
      <c r="C13" s="5" t="n">
        <v>1217</v>
      </c>
    </row>
    <row r="14">
      <c r="A14" s="4" t="inlineStr">
        <is>
          <t>Increase (decrease) in accrued interest payable</t>
        </is>
      </c>
      <c r="B14" s="5" t="n">
        <v>1402</v>
      </c>
      <c r="C14" s="5" t="n">
        <v>-27</v>
      </c>
    </row>
    <row r="15">
      <c r="A15" s="4" t="inlineStr">
        <is>
          <t>Decrease in other liabilities</t>
        </is>
      </c>
      <c r="B15" s="5" t="n">
        <v>-125</v>
      </c>
      <c r="C15" s="5" t="n">
        <v>-52</v>
      </c>
    </row>
    <row r="16">
      <c r="A16" s="4" t="inlineStr">
        <is>
          <t>Net Cash Provided by Operating Activities</t>
        </is>
      </c>
      <c r="B16" s="5" t="n">
        <v>6552</v>
      </c>
      <c r="C16" s="5" t="n">
        <v>5183</v>
      </c>
    </row>
    <row r="17">
      <c r="A17" s="3" t="inlineStr">
        <is>
          <t>CASH FLOWS FROM INVESTING ACTIVITIES</t>
        </is>
      </c>
      <c r="B17" s="4" t="inlineStr">
        <is>
          <t xml:space="preserve"> </t>
        </is>
      </c>
      <c r="C17" s="4" t="inlineStr">
        <is>
          <t xml:space="preserve"> </t>
        </is>
      </c>
    </row>
    <row r="18">
      <c r="A18" s="4" t="inlineStr">
        <is>
          <t>Purchases of securities available for sale</t>
        </is>
      </c>
      <c r="B18" s="5" t="n">
        <v>-4874</v>
      </c>
      <c r="C18" s="5" t="n">
        <v>-70589</v>
      </c>
    </row>
    <row r="19">
      <c r="A19" s="4" t="inlineStr">
        <is>
          <t>Maturities, calls and principal repayments of securities available for sale</t>
        </is>
      </c>
      <c r="B19" s="5" t="n">
        <v>6175</v>
      </c>
      <c r="C19" s="5" t="n">
        <v>8361</v>
      </c>
    </row>
    <row r="20">
      <c r="A20" s="4" t="inlineStr">
        <is>
          <t>Net (increase) decrease in loans</t>
        </is>
      </c>
      <c r="B20" s="5" t="n">
        <v>-8999</v>
      </c>
      <c r="C20" s="5" t="n">
        <v>3730</v>
      </c>
    </row>
    <row r="21">
      <c r="A21" s="4" t="inlineStr">
        <is>
          <t>Net decrease in Paycheck Protection Program loans</t>
        </is>
      </c>
      <c r="B21" s="5" t="n">
        <v>2</v>
      </c>
      <c r="C21" s="5" t="n">
        <v>6606</v>
      </c>
    </row>
    <row r="22">
      <c r="A22" s="4" t="inlineStr">
        <is>
          <t>Net redemption of restricted investment in bank stock</t>
        </is>
      </c>
      <c r="B22" s="4" t="inlineStr">
        <is>
          <t xml:space="preserve"> </t>
        </is>
      </c>
      <c r="C22" s="5" t="n">
        <v>586</v>
      </c>
    </row>
    <row r="23">
      <c r="A23" s="4" t="inlineStr">
        <is>
          <t>Purchases of premises and equipment</t>
        </is>
      </c>
      <c r="B23" s="5" t="n">
        <v>-84</v>
      </c>
      <c r="C23" s="5" t="n">
        <v>-207</v>
      </c>
    </row>
    <row r="24">
      <c r="A24" s="4" t="inlineStr">
        <is>
          <t>Proceeds on bank owned life insurance</t>
        </is>
      </c>
      <c r="B24" s="5" t="n">
        <v>29</v>
      </c>
      <c r="C24" s="4" t="inlineStr">
        <is>
          <t xml:space="preserve"> </t>
        </is>
      </c>
    </row>
    <row r="25">
      <c r="A25" s="4" t="inlineStr">
        <is>
          <t>Net Cash Used in Investing Activities</t>
        </is>
      </c>
      <c r="B25" s="5" t="n">
        <v>-7751</v>
      </c>
      <c r="C25" s="5" t="n">
        <v>-51513</v>
      </c>
    </row>
    <row r="26">
      <c r="A26" s="3" t="inlineStr">
        <is>
          <t>CASH FLOWS FROM FINANCING ACTIVITIES</t>
        </is>
      </c>
      <c r="B26" s="4" t="inlineStr">
        <is>
          <t xml:space="preserve"> </t>
        </is>
      </c>
      <c r="C26" s="4" t="inlineStr">
        <is>
          <t xml:space="preserve"> </t>
        </is>
      </c>
    </row>
    <row r="27">
      <c r="A27" s="4" t="inlineStr">
        <is>
          <t>Net increase in deposits</t>
        </is>
      </c>
      <c r="B27" s="5" t="n">
        <v>10857</v>
      </c>
      <c r="C27" s="5" t="n">
        <v>39586</v>
      </c>
    </row>
    <row r="28">
      <c r="A28" s="4" t="inlineStr">
        <is>
          <t>Net (decrease) increase in securities sold under agreements to repurchase</t>
        </is>
      </c>
      <c r="B28" s="5" t="n">
        <v>-1859</v>
      </c>
      <c r="C28" s="5" t="n">
        <v>1975</v>
      </c>
    </row>
    <row r="29">
      <c r="A29" s="4" t="inlineStr">
        <is>
          <t>Proceeds from Employee Stock Purchase Plan</t>
        </is>
      </c>
      <c r="B29" s="5" t="n">
        <v>16</v>
      </c>
      <c r="C29" s="5" t="n">
        <v>15</v>
      </c>
    </row>
    <row r="30">
      <c r="A30" s="4" t="inlineStr">
        <is>
          <t>Repayments of long-term borrowed funds</t>
        </is>
      </c>
      <c r="B30" s="4" t="inlineStr">
        <is>
          <t xml:space="preserve"> </t>
        </is>
      </c>
      <c r="C30" s="5" t="n">
        <v>-14651</v>
      </c>
    </row>
    <row r="31">
      <c r="A31" s="4" t="inlineStr">
        <is>
          <t>Purchase of treasury stock</t>
        </is>
      </c>
      <c r="B31" s="4" t="inlineStr">
        <is>
          <t xml:space="preserve"> </t>
        </is>
      </c>
      <c r="C31" s="5" t="n">
        <v>-18</v>
      </c>
    </row>
    <row r="32">
      <c r="A32" s="4" t="inlineStr">
        <is>
          <t>Net Cash Provided by Financing Activities</t>
        </is>
      </c>
      <c r="B32" s="5" t="n">
        <v>9014</v>
      </c>
      <c r="C32" s="5" t="n">
        <v>26907</v>
      </c>
    </row>
    <row r="33">
      <c r="A33" s="4" t="inlineStr">
        <is>
          <t>Net Increase (Decrease) in Cash and Cash Equivalents</t>
        </is>
      </c>
      <c r="B33" s="5" t="n">
        <v>7815</v>
      </c>
      <c r="C33" s="5" t="n">
        <v>-19423</v>
      </c>
    </row>
    <row r="34">
      <c r="A34" s="4" t="inlineStr">
        <is>
          <t>CASH AND CASH EQUIVALENTS - BEGINNING</t>
        </is>
      </c>
      <c r="B34" s="5" t="n">
        <v>67295</v>
      </c>
      <c r="C34" s="5" t="n">
        <v>169692</v>
      </c>
    </row>
    <row r="35">
      <c r="A35" s="4" t="inlineStr">
        <is>
          <t>CASH AND CASH EQUIVALENTS - ENDING</t>
        </is>
      </c>
      <c r="B35" s="5" t="n">
        <v>75110</v>
      </c>
      <c r="C35" s="5" t="n">
        <v>150269</v>
      </c>
    </row>
    <row r="36">
      <c r="A36" s="3" t="inlineStr">
        <is>
          <t>SUPPLEMENTARY CASH FLOWS INFORMATION</t>
        </is>
      </c>
      <c r="B36" s="4" t="inlineStr">
        <is>
          <t xml:space="preserve"> </t>
        </is>
      </c>
      <c r="C36" s="4" t="inlineStr">
        <is>
          <t xml:space="preserve"> </t>
        </is>
      </c>
    </row>
    <row r="37">
      <c r="A37" s="4" t="inlineStr">
        <is>
          <t>Interest paid</t>
        </is>
      </c>
      <c r="B37" s="6" t="n">
        <v>1469</v>
      </c>
      <c r="C37" s="5" t="n">
        <v>923</v>
      </c>
    </row>
    <row r="38">
      <c r="A38" s="3" t="inlineStr">
        <is>
          <t>Non-cash Investing and Financing Activities:</t>
        </is>
      </c>
      <c r="B38" s="4" t="inlineStr">
        <is>
          <t xml:space="preserve"> </t>
        </is>
      </c>
      <c r="C38" s="4" t="inlineStr">
        <is>
          <t xml:space="preserve"> </t>
        </is>
      </c>
    </row>
    <row r="39">
      <c r="A39" s="4" t="inlineStr">
        <is>
          <t>Bank owned life insurance death benefit proceeds receivable</t>
        </is>
      </c>
      <c r="B39" s="4" t="inlineStr">
        <is>
          <t xml:space="preserve"> </t>
        </is>
      </c>
      <c r="C39" s="6" t="n">
        <v>7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ing December 31, 2023. The consolidated financial statements presented in this report should be read in conjunction with the audited consolidated financial statements and the accompanying notes for the year ended December 31, 2022, included in the Company’s Form 10-K filed with the Securities and Exchange Commission (“SEC”) on March 17, 2023. The Company has evaluated subsequent events for potential recognition and/or disclosure through the date the unaudited consolidated financial statements included in this Quarterly Report on Form 10-Q were issued. Certain amounts in the 2022 consolidated financial statements may have been reclassified to conform to 2023 presentation. These reclassifications had no effect on 2022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41:13Z</dcterms:created>
  <dcterms:modified xmlns:dcterms="http://purl.org/dc/terms/" xmlns:xsi="http://www.w3.org/2001/XMLSchema-instance" xsi:type="dcterms:W3CDTF">2023-05-15T21:41:13Z</dcterms:modified>
</cp:coreProperties>
</file>